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doption of ASU 2014-09, &quot;Reven" sheetId="10" state="visible" r:id="rId10"/>
    <sheet xmlns:r="http://schemas.openxmlformats.org/officeDocument/2006/relationships" name="Revenue Recognition" sheetId="11" state="visible" r:id="rId11"/>
    <sheet xmlns:r="http://schemas.openxmlformats.org/officeDocument/2006/relationships" name="Stockholders' Equity _ (Deficit" sheetId="12" state="visible" r:id="rId12"/>
    <sheet xmlns:r="http://schemas.openxmlformats.org/officeDocument/2006/relationships" name="Earnings Per Share" sheetId="13" state="visible" r:id="rId13"/>
    <sheet xmlns:r="http://schemas.openxmlformats.org/officeDocument/2006/relationships" name="Divestitur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classifications of Prior Year"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Adoption of ASU 2014-09, &quot;Rev21"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Divestitures (Tables)" sheetId="24" state="visible" r:id="rId24"/>
    <sheet xmlns:r="http://schemas.openxmlformats.org/officeDocument/2006/relationships" name="Debt (Tables)" sheetId="25" state="visible" r:id="rId25"/>
    <sheet xmlns:r="http://schemas.openxmlformats.org/officeDocument/2006/relationships" name="Segment Information (Tables)" sheetId="26" state="visible" r:id="rId26"/>
    <sheet xmlns:r="http://schemas.openxmlformats.org/officeDocument/2006/relationships" name="Reclassifications of Prior Ye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Adoption of ASU 2014-09, &quot;Rev32" sheetId="32" state="visible" r:id="rId32"/>
    <sheet xmlns:r="http://schemas.openxmlformats.org/officeDocument/2006/relationships" name="Adoption of ASU 2014-09, &quot;Rev33" sheetId="33" state="visible" r:id="rId33"/>
    <sheet xmlns:r="http://schemas.openxmlformats.org/officeDocument/2006/relationships" name="Adoption of ASU 2014-09, &quot;Rev34" sheetId="34" state="visible" r:id="rId34"/>
    <sheet xmlns:r="http://schemas.openxmlformats.org/officeDocument/2006/relationships" name="Adoption of ASU 2014-09, &quot;Rev35" sheetId="35" state="visible" r:id="rId35"/>
    <sheet xmlns:r="http://schemas.openxmlformats.org/officeDocument/2006/relationships" name="Adoption of ASU 2014-09, &quot;Rev36" sheetId="36" state="visible" r:id="rId36"/>
    <sheet xmlns:r="http://schemas.openxmlformats.org/officeDocument/2006/relationships" name="Revenue Recognition - Disaggreg" sheetId="37" state="visible" r:id="rId37"/>
    <sheet xmlns:r="http://schemas.openxmlformats.org/officeDocument/2006/relationships" name="Revenue Recognition - Contract " sheetId="38" state="visible" r:id="rId38"/>
    <sheet xmlns:r="http://schemas.openxmlformats.org/officeDocument/2006/relationships" name="Stockholders' Equity _ (Defic39" sheetId="39" state="visible" r:id="rId39"/>
    <sheet xmlns:r="http://schemas.openxmlformats.org/officeDocument/2006/relationships" name="Stockholders' Equity _ (Defic40" sheetId="40" state="visible" r:id="rId40"/>
    <sheet xmlns:r="http://schemas.openxmlformats.org/officeDocument/2006/relationships" name="Stockholders' Equity _ (Defic41" sheetId="41" state="visible" r:id="rId41"/>
    <sheet xmlns:r="http://schemas.openxmlformats.org/officeDocument/2006/relationships" name="Stockholders' Equity _ (Defic42" sheetId="42" state="visible" r:id="rId42"/>
    <sheet xmlns:r="http://schemas.openxmlformats.org/officeDocument/2006/relationships" name="Earnings Per Share (Details)" sheetId="43" state="visible" r:id="rId43"/>
    <sheet xmlns:r="http://schemas.openxmlformats.org/officeDocument/2006/relationships" name="Divestitures (Details)" sheetId="44" state="visible" r:id="rId44"/>
    <sheet xmlns:r="http://schemas.openxmlformats.org/officeDocument/2006/relationships" name="Divestitures - Assets Held for " sheetId="45" state="visible" r:id="rId45"/>
    <sheet xmlns:r="http://schemas.openxmlformats.org/officeDocument/2006/relationships" name="Debt - Schedule of Long Term De" sheetId="46" state="visible" r:id="rId46"/>
    <sheet xmlns:r="http://schemas.openxmlformats.org/officeDocument/2006/relationships" name="Debt - Credit Agreements (Detai" sheetId="47" state="visible" r:id="rId47"/>
    <sheet xmlns:r="http://schemas.openxmlformats.org/officeDocument/2006/relationships" name="Debt - Derivatives (Details)" sheetId="48" state="visible" r:id="rId48"/>
    <sheet xmlns:r="http://schemas.openxmlformats.org/officeDocument/2006/relationships" name="Debt - Interest Rate Swaps (Det" sheetId="49" state="visible" r:id="rId49"/>
    <sheet xmlns:r="http://schemas.openxmlformats.org/officeDocument/2006/relationships" name="Debt - Effect of Derivatives on" sheetId="50" state="visible" r:id="rId50"/>
    <sheet xmlns:r="http://schemas.openxmlformats.org/officeDocument/2006/relationships" name="Segment Information - Concentra" sheetId="51" state="visible" r:id="rId51"/>
    <sheet xmlns:r="http://schemas.openxmlformats.org/officeDocument/2006/relationships" name="Segment Information - Schedule " sheetId="52" state="visible" r:id="rId52"/>
    <sheet xmlns:r="http://schemas.openxmlformats.org/officeDocument/2006/relationships" name="Reclassifications of Prior Ye53" sheetId="53" state="visible" r:id="rId53"/>
  </sheets>
  <definedNames/>
  <calcPr calcId="124519" fullCalcOnLoad="1"/>
</workbook>
</file>

<file path=xl/sharedStrings.xml><?xml version="1.0" encoding="utf-8"?>
<sst xmlns="http://schemas.openxmlformats.org/spreadsheetml/2006/main" uniqueCount="503">
  <si>
    <t>Document and Entity Information - shares</t>
  </si>
  <si>
    <t>6 Months Ended</t>
  </si>
  <si>
    <t>Jul. 01, 2018</t>
  </si>
  <si>
    <t>Jul. 31, 2018</t>
  </si>
  <si>
    <t>Document and Entity Information [Abstract]</t>
  </si>
  <si>
    <t>Document Type</t>
  </si>
  <si>
    <t>10-Q</t>
  </si>
  <si>
    <t>Amendment Flag</t>
  </si>
  <si>
    <t>false</t>
  </si>
  <si>
    <t>Document Period End Date</t>
  </si>
  <si>
    <t>Jul. 1,
		2018</t>
  </si>
  <si>
    <t>Document Fiscal Year Focus</t>
  </si>
  <si>
    <t>Document Fiscal Period Focus</t>
  </si>
  <si>
    <t>Q2</t>
  </si>
  <si>
    <t>Trading Symbol</t>
  </si>
  <si>
    <t>PZZA</t>
  </si>
  <si>
    <t>Entity Registrant Name</t>
  </si>
  <si>
    <t>PAPA JOHNS INTERNATIONAL INC</t>
  </si>
  <si>
    <t>Entity Central Index Key</t>
  </si>
  <si>
    <t>Current Fiscal Year End Date</t>
  </si>
  <si>
    <t>--12-30</t>
  </si>
  <si>
    <t>Entity Current Reporting Status</t>
  </si>
  <si>
    <t>Yes</t>
  </si>
  <si>
    <t>Entity Filer Category</t>
  </si>
  <si>
    <t>Large Accelerated Filer</t>
  </si>
  <si>
    <t>Entity Common Stock, Shares Outstanding</t>
  </si>
  <si>
    <t>Condensed Consolidated Balance Sheets - USD ($) $ in Thousands</t>
  </si>
  <si>
    <t>Jan. 02, 2018</t>
  </si>
  <si>
    <t>Dec. 31, 2017</t>
  </si>
  <si>
    <t>Jun. 25, 2017</t>
  </si>
  <si>
    <t>Dec. 25, 2016</t>
  </si>
  <si>
    <t>Current assets:</t>
  </si>
  <si>
    <t>Cash and cash equivalents</t>
  </si>
  <si>
    <t>Accounts receivable, net</t>
  </si>
  <si>
    <t>Notes receivable, net</t>
  </si>
  <si>
    <t>Income tax receivable</t>
  </si>
  <si>
    <t>Inventories</t>
  </si>
  <si>
    <t>Prepaid expenses</t>
  </si>
  <si>
    <t>Other current assets</t>
  </si>
  <si>
    <t>Assets held for sale</t>
  </si>
  <si>
    <t>Total current assets</t>
  </si>
  <si>
    <t>Property and equipment, net</t>
  </si>
  <si>
    <t>Notes receivable, less current portion, net</t>
  </si>
  <si>
    <t>Goodwill</t>
  </si>
  <si>
    <t>Deferred income taxes, net</t>
  </si>
  <si>
    <t>Other assets</t>
  </si>
  <si>
    <t>Total assets</t>
  </si>
  <si>
    <t>Current liabilities:</t>
  </si>
  <si>
    <t>Accounts payable</t>
  </si>
  <si>
    <t>Income and other taxes payable</t>
  </si>
  <si>
    <t>Accrued expenses and other current liabilities</t>
  </si>
  <si>
    <t>Deferred revenue current</t>
  </si>
  <si>
    <t>Current portion of long-term debt</t>
  </si>
  <si>
    <t>Total current liabilities</t>
  </si>
  <si>
    <t>Deferred revenue</t>
  </si>
  <si>
    <t>Long-term debt, less current portion, net</t>
  </si>
  <si>
    <t>Other long-term liabilities</t>
  </si>
  <si>
    <t>Total liabilities</t>
  </si>
  <si>
    <t>Redeemable noncontrolling interests</t>
  </si>
  <si>
    <t>Stockholders’ (deficit):</t>
  </si>
  <si>
    <t>Preferred stock ($0.01 par value per share; no shares issued)</t>
  </si>
  <si>
    <t xml:space="preserve"> </t>
  </si>
  <si>
    <t>Common stock ($0.01 par value per share; issued 44,280 at July 1, 2018 and 44,221 at December 31, 2017)</t>
  </si>
  <si>
    <t>Additional paid-in capital</t>
  </si>
  <si>
    <t>Accumulated other comprehensive income (loss)</t>
  </si>
  <si>
    <t>Retained earnings</t>
  </si>
  <si>
    <t>Treasury stock (12,733 shares at July 1, 2018 and 10,290 shares at December 31, 2017, at cost)</t>
  </si>
  <si>
    <t>Total stockholders’ (deficit), net of noncontrolling interests</t>
  </si>
  <si>
    <t>Noncontrolling interests in subsidiaries</t>
  </si>
  <si>
    <t>Total stockholders’ (deficit)</t>
  </si>
  <si>
    <t>Total liabilities, redeemable noncontrolling interests and stockholders’ (deficit)</t>
  </si>
  <si>
    <t>Condensed Consolidated Balance Sheets (Parenthetical) - $ / shares shares in Thousands</t>
  </si>
  <si>
    <t>Condensed Consolidated Balance Sheets</t>
  </si>
  <si>
    <t>Preferred stock, par value</t>
  </si>
  <si>
    <t>Preferred stock, shares issued</t>
  </si>
  <si>
    <t>Common stock, par value</t>
  </si>
  <si>
    <t>Common stock, shares issued</t>
  </si>
  <si>
    <t>Treasury stock, shares</t>
  </si>
  <si>
    <t>Condensed Consolidated Statements of Income (Unaudited) - USD ($) shares in Thousands, $ in Thousands</t>
  </si>
  <si>
    <t>3 Months Ended</t>
  </si>
  <si>
    <t>Revenues:</t>
  </si>
  <si>
    <t>Total revenues</t>
  </si>
  <si>
    <t>Costs and expenses:</t>
  </si>
  <si>
    <t>General and administrative expenses</t>
  </si>
  <si>
    <t>Depreciation and amortization</t>
  </si>
  <si>
    <t>Total costs and expenses</t>
  </si>
  <si>
    <t>Refranchising loss, net</t>
  </si>
  <si>
    <t>Operating income</t>
  </si>
  <si>
    <t>Net Interest expense</t>
  </si>
  <si>
    <t>Income before income taxes</t>
  </si>
  <si>
    <t>Income tax expense</t>
  </si>
  <si>
    <t>Net income before attribution to noncontrolling interests</t>
  </si>
  <si>
    <t>Income attributable to noncontrolling interests</t>
  </si>
  <si>
    <t>Net income attributable to the Company</t>
  </si>
  <si>
    <t>Calculation of income for earnings per share:</t>
  </si>
  <si>
    <t>Change in noncontrolling interest redemption value</t>
  </si>
  <si>
    <t>Net income attributable to participating securities</t>
  </si>
  <si>
    <t>Net income attributable to common shareholders</t>
  </si>
  <si>
    <t>Basic earnings per common share</t>
  </si>
  <si>
    <t>Diluted earnings per common share</t>
  </si>
  <si>
    <t>Basic weighted average common shares outstanding</t>
  </si>
  <si>
    <t>Diluted weighted average common shares outstanding</t>
  </si>
  <si>
    <t>Dividends declared per common share</t>
  </si>
  <si>
    <t>Domestic Company-owned restaurants</t>
  </si>
  <si>
    <t>Operating costs (excluding depreciation and amortization shown separately below):</t>
  </si>
  <si>
    <t>North America franchising</t>
  </si>
  <si>
    <t>North America commissary</t>
  </si>
  <si>
    <t>International</t>
  </si>
  <si>
    <t>Other segment</t>
  </si>
  <si>
    <t>Condensed Consolidated Statements of Comprehensive Income (Unaudited) - USD ($) $ in Thousands</t>
  </si>
  <si>
    <t>Condensed Consolidated Statements of Comprehensive Income (Unaudited)</t>
  </si>
  <si>
    <t>Other comprehensive (loss) income, before tax:</t>
  </si>
  <si>
    <t>Foreign currency translation adjustments</t>
  </si>
  <si>
    <t>Interest rate swaps</t>
  </si>
  <si>
    <t>Other comprehensive (loss) income, before tax</t>
  </si>
  <si>
    <t>Income tax effect:</t>
  </si>
  <si>
    <t>Income tax effect</t>
  </si>
  <si>
    <t>Other comprehensive (loss) income, net of tax</t>
  </si>
  <si>
    <t>Comprehensive income before attribution to noncontrolling interests</t>
  </si>
  <si>
    <t>Less: comprehensive income, redeemable noncontrolling interests</t>
  </si>
  <si>
    <t>Less: comprehensive income, nonredeemable noncontrolling interests</t>
  </si>
  <si>
    <t>Comprehensive income attributable to the Company</t>
  </si>
  <si>
    <t>Condensed Consolidated Statements of Comprehensive Income (Unaudited) (Parenthetical) $ in Thousands</t>
  </si>
  <si>
    <t>Jun. 15, 2018USD ($)restaurant</t>
  </si>
  <si>
    <t>Jul. 01, 2018USD ($)</t>
  </si>
  <si>
    <t>Apr. 01, 2018USD ($)</t>
  </si>
  <si>
    <t>Jun. 25, 2017USD ($)</t>
  </si>
  <si>
    <t>Consolidated Statements of Comprehensive Income (Unaudited)</t>
  </si>
  <si>
    <t>Income tax effects</t>
  </si>
  <si>
    <t>Stores in Beijing and Tianjin, China</t>
  </si>
  <si>
    <t>Number of restaurants divested | restaurant</t>
  </si>
  <si>
    <t>Reversal of accumulated other comprehensive income related to foreign currency translation</t>
  </si>
  <si>
    <t>Reversal of deferred tax related to foreign currency translation on refranchised stores</t>
  </si>
  <si>
    <t>Amount reclassified from AOCL | ASU 2018-02</t>
  </si>
  <si>
    <t>Qualifying as hedges | Interest rate swap | Amount reclassified from AOCL</t>
  </si>
  <si>
    <t>Condensed Consolidated Statements of Cash Flows (Unaudited) - USD ($) $ in Thousands</t>
  </si>
  <si>
    <t>Operating activities</t>
  </si>
  <si>
    <t>Adjustments to reconcile net income to net cash provided by operating activities:</t>
  </si>
  <si>
    <t>Provision for uncollectible accounts and notes receivable</t>
  </si>
  <si>
    <t>Deferred income taxes</t>
  </si>
  <si>
    <t>Stock-based compensation expense</t>
  </si>
  <si>
    <t>Loss on refranchising</t>
  </si>
  <si>
    <t>Other</t>
  </si>
  <si>
    <t>Changes in operating assets and liabilities, net of acquisitions:</t>
  </si>
  <si>
    <t>Accounts receivable</t>
  </si>
  <si>
    <t>Other assets and liabilities</t>
  </si>
  <si>
    <t>Net cash provided by operating activities</t>
  </si>
  <si>
    <t>Investing activities</t>
  </si>
  <si>
    <t>Purchases of property and equipment</t>
  </si>
  <si>
    <t>Loans issued</t>
  </si>
  <si>
    <t>Repayments of loans issued</t>
  </si>
  <si>
    <t>Acquisitions, net of cash acquired</t>
  </si>
  <si>
    <t>Proceeds from divestitures of restaurants</t>
  </si>
  <si>
    <t>Net cash used in investing activities</t>
  </si>
  <si>
    <t>Financing activities</t>
  </si>
  <si>
    <t>Repayments of term loan</t>
  </si>
  <si>
    <t>Net proceeds (repayments) of revolving credit facility</t>
  </si>
  <si>
    <t>Cash dividends paid</t>
  </si>
  <si>
    <t>Tax payments for equity award issuances</t>
  </si>
  <si>
    <t>Proceeds from exercise of stock options</t>
  </si>
  <si>
    <t>Acquisition of Company common stock</t>
  </si>
  <si>
    <t>Distributions to noncontrolling interest holder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1.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annual financial statements. In the opinion of management, all adjustments, consisting of normal recurring accruals, considered necessary for a fair presentation have been included. Operating results for the three and six months ended July 1, 2018 are not necessarily indicative of the results that may be expected for the fiscal year ending December 30, 2018. For further information, refer to the consolidated financial statements and footnotes thereto included in the Annual Report on Form 10-K for Papa John’s International, Inc. (referred to as the “Company”, “Papa John’s” or in the first-person notations of “we”, “us” and “our”) for the year ended December 31, 2017.</t>
  </si>
  <si>
    <t>Significant Accounting Policies</t>
  </si>
  <si>
    <t>2.
Use of Estimates
The preparation of Condensed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allowance for doubtful accounts and notes receivable, intangible assets, online customer loyalty program obligation, insurance reserves and tax reserves. Although management bases its estimates on historical experience and assumptions that are believed to be reasonable under the circumstances, actual results could significantly differ from these estimates.
Noncontrolling Interests
At the beginning of 2018, Papa John’s had five joint venture arrangements in which there were noncontrolling interests held by third parties. In the first quarter of 2018, one joint venture was divested and an additional joint venture was divested subsequent to the end of the second quarter. That joint venture was classified as held for sale as of July 1, 2018.
As of July 1, 2018, there were 215 restaurants that comprise these joint ventures, including our held for sale joint venture as compared to 223 restaurants at June 25, 2017. As of the beginning of the third quarter of 2018, there were 184 restaurants under these joint venture arrangements. See Note 7 for more information on these related divestitures.
We are required to report the consolidated net income at amounts attributable to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Income attributable to the noncontrolling interest holders.
The income before income taxes attributable to these joint ventures for the three and six months ended July 1, 2018 and June 25, 2017 was as follows (in thousands):
Three Months Ended
Six Months Ended
July 1,
June 25,
July 1,
June 25,
2018
2017
2018
2017
Papa John’s International, Inc.
$
1,577
$
2,341
$
2,872
$
4,703
Noncontrolling interests
874
1,444
1,517
2,915
Total income before income taxes
$
2,451
$
3,785
$
4,389
$
7,618
The following summarizes the redemption feature, location and related accounting within the Condensed Consolidated Balance Sheets for these joint venture arrangements:
Type of Joint Venture Arrangement
Location within the Balance Sheets
Recorded Value
Joint venture with no redemption feature
Permanent equity
Carrying value
Option to require the Company to purchase the noncontrolling interest - not currently redeemable
Temporary equity
Carrying value
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Delivery costs, including freight associated with our domestic commissary and other sales are accounted for as fulfillment costs and are included in operating costs.
As further described in Accounting Standards Adopted and Note 3, the Company adopted ASC Topic 606, “Revenue from Contracts with Customers” (“Topic 606”), in the first quarter of 2018. Prior year revenue recognition follows ASC Topic 605, Revenue Recognition.
The following describes principal activities, separated by major product or service, from which the Company generates its revenues:
Company-owned Restaurant Sales
The domestic and international Company-owned restaurants principally generate revenue from retail sales of high-quality pizza, side items including breadsticks, cheesesticks, chicken poppers and wings, dessert items and canned or bottled beverages. Revenues from Company-owned restaurants are recognized when the products are delivered to or carried out by customers.
Our domestic customer loyalty program, Papa Rewards, is a spend-based program that rewards customers with points for each online purchase. Papa Rewards points are accumulated and redeemed online for free products. The accrued liability in the Condensed Consolidated Balance Sheets, and corresponding reduction of Company-owned restaurant sales in the Condensed Consolidated Statements of Income is for the estimated reward redemptions at domestic Company-owned restaurants based upon historical redemption patterns. Currently, the liability related to Papa Rewards is calculated using the estimated selling price of the products for which rewards are expected to be redeemed. Revenue is recognized when the customer redeems points for products. Prior to the adoption of Topic 606, the liability related to Papa Rewards was estimated using the incremental cost accrual model which was based on the expected cost to satisfy the award and the corresponding expense was recorded in general and administrative expenses in the Condensed Consolidated Statements of Income.
Commissary Sales
Commissary sales are comprised of food and supplies sold to franchised restaurants and are recognized as revenue upon shipment or delivery of the related products to the franchisees. Payments are generally due within 30 days.
Franchise Royalties and Fees
Franchise royalties which are based on a percentage of franchise restaurant sales are recognized as sales occur. Royalty reductions, offered as part of a new store development incentive or as incentive for other behaviors including acceleration of restaurant remodels or equipment upgrades, are recognized at the same time as the related royalty as they are not separately distinguishable from the full royalty rate. Franchise royalties are billed on a monthly basis.
The majority of initial franchise license fees and area development exclusivity fees are from international locations. Initial franchise license fees are billed at the store opening date. Area development exclusivity fees are billed upon execution of the development agreements which grant the right to develop franchised restaurants in future periods in specific geographic areas. Area development exclusivity fees are included in deferred revenue in the Condensed Consolidated Balance Sheets and allocated on a pro rata basis to all stores opened under that specific development agreement. Franchise license renewal fees for both domestic and international locations, which generally occur every 10 years, are billed before the renewal date.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ees received for future license renewal periods are amortized over the life of the renewal period. For periods prior to adoption of Topic 606, revenue was recognized when we performed our obligations related to such fees, primarily the store opening date for initial franchise fees and area development fees, or the date the renewal option was effective for license renewal fees.
The Company offers various incentive programs for franchisees including royalty incentives, new restaurant opening incentives (i.e. development incentives) and other support initiatives. Royalties, franchise fees and commissary sales are reduced to reflect any incentives earned or granted under these programs that are in the form of discounts. Other development incentives for opening restaurants are offered in the form of Company equipment through a lease agreement at substantially no cost to the franchisee. This equipment is amortized by us over the term of the lease agreement, which is generally three to five years, and is recognized in general and administrative expenses in our Condensed Consolidated Statements of Income. The equipment lease agreement has separate and distinguishable obligations from the franchise right and is accounted for under ASC Topic 840, Leases.
Other Revenues
Fees for information services, including software maintenance fees, help desk fees and online ordering fees are recognized as revenue as such services are provided and are included in other revenue.
Revenues for printing, promotional items, and direct mail marketing services are recognized upon shipment of the related products to franchisees and other customers. Direct mail advertising discounts are also periodically offered by our Preferred Marketing Solutions subsidiary. Other revenues are reduced to reflect these advertising discounts.
Rental income, primarily derived from properties leased by the Company and subleased to franchisees in the United Kingdom, is recognized on a straight-line basis over the respective operating lease terms, in accordance with ASC Topic 840, Leases.
Franchise Marketing Fund revenues represent contributions collected by various international and domestic marketing funds (“Co-op” or “Co-operative”) where we have determined that we have control over the activities of the fund. Contributions are based on a percentage of monthly restaurant sales. The adoption of Topic 606 revised the principal versus agent determination of these arrangements. When we are determined to be the principal in these arrangements, advertising fund contributions and expenditures are reported on a gross basis in the Condensed Consolidated Statements of Income. Our obligation related to these funds is to develop and conduct advertising activities in a specific country, region, or market, including the placement of electronic and print materials. Marketing fund contributions are billed monthly.
For periods prior to the adoption of Topic 606, the revenues and expenses of certain international advertising funds and the Co-op Funds in which we possess majority voting rights, were included in our Condensed Consolidated Statements of Income on a net basis as we previously concluded we were the agent in regard to the funds based upon principal/agent determinations in industry-specific guidance in GAAP that was in effect during those time periods.
Deferred Income Tax Accounts and Tax Reserves
We are subject to income taxes in the United States and several foreign jurisdictions. Significant judgment is required in determining Papa John’s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On December 22, 2017, the Tax Cuts and Jobs Act (the “Tax Act”) was enacted, significantly decreasing the U.S. federal income tax rate for corporations effective January 1, 2018. As a result, we remeasured our deferred tax assets, liabilities and related valuation allowances in 2017. This remeasurement yielded a one-time benefit of approximately $7.0 million due to the lower income tax rate in 2017. Given the substantial changes associated with the Tax Act, the estimated financial impacts for 2017 are provisional and subject to further interpretation and clarification of the Tax Act during 2018. As of July 1, 2018, the Company has not made any material adjustments to the December 30, 2017 estimates. Our net deferred income tax liability was approximately $4.4 million at July 1, 2018.
In February 2018, the FASB issued ASU 2018-02, “Reclassification of Certain Tax Effects from Accumulated Other Comprehensive Income” (“ASU 2018-02”), that allows for an entity to reclassify disproportionate income tax effects in accumulated other comprehensive income (loss) (“AOCI”) caused by the Tax Act to retained earnings. See “Accounting Standards Adopted” section below for additional details.
Tax authorities periodically audit the Company. We record reserves and related interest and penalties for identified exposures as income tax expense. We evaluate these issues on a quarterly basis to adjust for events, such as statute of limitations expirations, court or state rulings or audit settlements, which may impact our ultimate payment for such exposures.
Fair Value Measurements and Disclosures
The Company is required to determine the fair value of financial assets and liabilities based on the price that would be received to sell the asset or paid to transfer the liability to a market participant. Fair value is a market-based measurement, not an entity specific measurement. The fair value of certain assets and liabilities approximates carrying value because of the short-term nature of the accounts, including cash and cash equivalents, accounts receivable and accounts payable. The carrying value of our notes receivable, net of allowances, also approximates fair value. The fair value of the amount outstanding under our term debt and revolving credit facility approximates its carrying value due to its variable market-based interest rate (Level 2).
Certain assets and liabilities are measured at fair value on a recurring basis and are required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Our financial assets that were measured at fair value on a recurring basis as of July 1, 2018 and December 31, 2017 are as follows (in thousands):
Carrying
Fair Value Measurements
Value
Level 1
Level 2
Level 3
July 1, 2018
Financial assets:
Cash surrender value of life insurance policies (a)
$
29,771
$
29,771
$
—
$
—
Interest rate swaps (b)
10,203
—
10,203
—
December 31, 2017
Financial assets:
Cash surrender value of life insurance policies (a)
$
28,645
$
28,645
$
—
$
—
Interest rate swaps (b)
651
—
651
—
(a)
Represents life insurance policies held in our non-qualified deferred compensation plan.
(b)
The fair value of our interest rate swaps are based on the sum of all future net present value cash flows. The future cash flows are derived based on the terms of our interest rate swaps, as well as considering published discount factors, and projected London Interbank Offered Rates (“LIBOR”).
Our assets and liabilities that were measured at fair value on a non-recurring basis as of December 31, 2017 include assets and liabilities held for sale. The fair value was determined using a market-based approach with unobservable inputs (Level 3) less any estimated selling costs.
There were no transfers among levels within the fair value hierarchy during the six months ended July 1, 2018.
Variable Interest Entity
Papa John’s domestic restaurants, both Company-owned and franchised, participate in Papa John’s Marketing Fund, Inc. (“PJMF”), a nonstock corporation designed to operate at break-even for the purpose of designing and administering advertising and promotional programs for all participating domestic restaurants. PJMF is a variable interest entity as it does not have sufficient equity to fund its operations without ongoing financial support and contributions from its members. Based on the ownership and governance structure and operating procedures of PJMF, we have determined that we do not have the power to direct the most significant activities of PJMF and therefore are not the primary beneficiary. Accordingly, consolidation of PJMF is not appropriate.
Accounting Standards Adopted
Revenue from Contracts with Customers
In May 2014, the FASB issued ASU 2014-09, “Revenue from Contracts with Customers” (“ASU 2014-09”), which supersedes nearly all existing revenue recognition guidance under GAAP, including industry-specific requirements, and provides companies with a single revenue recognition framework for recognizing revenue from contracts with customers. In March and April 2016, the FASB issued Topic 606. This update and subsequently issued amendments require companies to recognize revenue at amounts that reflect the consideration to which the companies expect to be entitled in exchange for those goods or services at the time of transfer. Topic 606 requires that we assess contracts to determine each separate and distinct performance obligation. If a contract has multiple performance obligations, we allocate the transaction price using our best estimate of the standalone selling price to each distinct good or service in the contract.
The Company adopted Topic 606 as of January 1, 2018. See Note 3 for additional information.
Certain Tax effects from Accumulated Other Comprehensive Income
In February 2018, the FASB issued ASU 2018-02, which allows for an entity to reclassify disproportionate income tax in AOCI caused by the Tax Act to retained earnings. The guidance is effective for fiscal years beginning after December 15, 2018 with early adoption permitted, including interim periods within those years. The Company adopted ASU 2018-02 in the first quarter of 2018 by electing to reclassify the income tax effects from AOCI to retained earnings. The impact of the adoption was not material to our condensed consolidated financial statements.
Accounting Standards to be Adopted in Future Periods
Leases
In February 2016, the FASB issued ASU 2016-02, “Leases (Topic 842),” (“ASU 2016-02”), which amends leasing guidance by requiring companies to recognize a right-of-use asset and a lease liability for all operating and capital leases (financing) with lease terms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ing) with lease expense in both cases calculated substantially the same as under the prior leasing guidance. In July 2018, the FASB issued the following amendments to clarify the implementation guidance: ASU 2018-10, “Codification Improvements to Topic 842, Leases,” and ASU 2018-11, “Leases (Topic 842): Targeted Improvements.” The amendment allows for a modified retrospective adoption approach and new required lease disclosures for all leases existing or entered into after either the beginning of the year of adoption or the earliest comparative period in the consolidated financial statements. ASU 2016-02 is effective for interim and annual periods beginning after December 15, 2018, and early adoption is permitted. The Company has not yet determined the full impact of the adoption on its consolidated financial statements but expects the adoption will result in a significant increase in the non-current assets and liabilities reported on our Consolidated Balance Sheet.
Goodwill
In January 2017, the FASB issued ASU 2017-04, “Intangibles – Goodwill and Other,” (“ASU 2017-04”), which simplifies the accounting for goodwill. ASU 2017-04 eliminates the second step of the goodwill impairment test, which requires a hypothetical purchase price allocation. The goodwill impairment is the difference between the carrying value and fair value, not to exceed the carrying amount. ASU 2017-04 is effective for annual and interim periods in fiscal years beginning after December 15, 2019. The Company is currently evaluating this standard and its potential impact on our consolidated financial statements.
Reclassification
Certain prior year amounts have been reclassified in the Condensed Consolidated Statements of Income. See Note 11 for additional information.</t>
  </si>
  <si>
    <t>Adoption of ASU 2014-09, "Revenue from Contracts with Customers"</t>
  </si>
  <si>
    <t>3. Adoption of ASU 2014-09, “Revenue from Contracts with Customers”
The Company adopted Topic 606 using the modified retrospective transition method effective January 1, 2018. Results for reporting periods beginning after January 1, 2018 are presented in accordance with Topic 606, while prior period amounts are not adjusted and continue to be reported in accordance with our historical accounting under Topic 605, Revenue Recognition.
The cumulative effect adjustment of $21.5 million was recorded as a reduction to retained earnings as of January 1, 2018 to reflect the impact of adopting Topic 606. The impact of applying Topic 606 for the three and six months ended July 1, 2018, was an increase in revenues of $1.8 million and $4.3 million respectively and a decrease in pre-tax income of $1.4 million and $1.9 million, respectively.
The adoption of Topic 606 did not impact the recognition and reporting of our three largest sources of revenue: sales from Company-owned restaurants, commissary sales, or continuing royalties or other revenues from franchisees that are based on a percentage of the franchise sales. The items impacted by the adoption include the presentation and amount of our loyalty program costs, the timing of franchise and development fees revenue recognition, and the presentation of various domestic and international advertising funds as further described below.
Cumulative adjustment from adoption
As noted above, an after-tax reduction of $21.5 million was recorded to retained earnings in the first quarter of 2018 to reflect the cumulative impact of adopting Topic 606. This is comprised of $10.8 million related to franchise fees, $8.0 million related to the customer loyalty program and $2.7 million related to marketing funds.
The following chart presents the specific line items impacted by the cumulative adjustment.
Adjusted
As Reported
Balance Sheet
December 31,
Total
at January 1,
(In thousands, except per share amounts)
2017
Adjustments
2018
Assets
Current assets:
Cash and cash equivalents
$
22,345
$
4,279
$
26,624
Accounts receivable, net
64,644
493
65,137
Notes receivable, net
4,333
—
4,333
Income tax receivable
3,903
—
3,903
Inventories
30,620
—
30,620
Prepaid expenses
28,522
(4,959)
23,563
Other current assets
9,494
—
9,494
Assets held for sale
6,133
—
6,133
Total current assets
169,994
(187)
169,807
Property and equipment, net
234,331
—
234,331
Notes receivable, less current portion, net
15,568
—
15,568
Goodwill
86,892
—
86,892
Deferred income taxes, net
585
—
585
Other assets
48,183
(907)
47,276
Total assets
$
555,553
$
(1,094)
$
554,459
Liabilities and stockholders’ equity (deficit)
Current liabilities:
Accounts payable
$
32,006
$
(2,161)
$
29,845
Income and other taxes payable
10,561
—
10,561
Accrued expenses and other current liabilities
70,293
15,860
86,153
Deferred revenue current
—
2,400
2,400
Current portion of long-term debt
20,000
—
20,000
Total current liabilities
132,860
16,099
148,959
Deferred revenue
2,652
10,798
13,450
Long-term debt, less current portion, net
446,565
—
446,565
Deferred income taxes, net
12,546
(6,464)
6,082
Other long-term liabilities
60,146
—
60,146
Total liabilities
654,769
20,433
675,202
Redeemable noncontrolling interests
6,738
—
6,738
Stockholders’ equity (deficit):
Preferred stock ($0.01 par value per share; no shares issued)
—
—
—
Common stock ($0.01 par value per share; issued 44,221 at December 31, 2017
442
—
442
Additional paid-in capital
184,785
—
184,785
Accumulated other comprehensive loss
(2,117)
—
(2,117)
Retained earnings
292,251
(21,527)
270,724
Treasury stock (10,290 shares at December 31, 2017, at cost)
(597,072)
—
(597,072)
Total stockholders’ (deficit), net of noncontrolling interests
(121,711)
(21,527)
(143,238)
Noncontrolling interests in subsidiaries
15,757
—
15,757
Total stockholders’ (deficit)
(105,954)
(21,527)
(127,481)
Total liabilities, redeemable noncontrolling interests and stockholders’ (deficit)
$
555,553
$
(1,094)
$
554,459
The impact of adoption for the second quarter of 2018 is as follows:
As Reported
Balance Sheet
July 1,
Total
Without Adoption
(In thousands, except per share amounts)
2018
Adjustments
of Topic 606
Assets
Current assets:
Cash and cash equivalents
$
25,719
$
(3,130)
$
22,589
Accounts receivable, net
62,973
(359)
62,614
Notes receivable, net
5,180
—
5,180
Income tax receivable
—
—
—
Inventories
27,109
—
27,109
Prepaid expenses
26,729
4,827
31,556
Other current assets
7,223
—
7,223
Assets held for sale
2,786
—
2,786
Total current assets
157,719
1,338
159,057
Property and equipment, net
227,722
—
227,722
Notes receivable, less current portion, net
15,648
—
15,648
Goodwill
85,064
—
85,064
Deferred income taxes, net
709
—
709
Other assets
71,309
907
72,216
Total assets
$
558,171
$
2,245
$
560,416
Liabilities and stockholders’ equity (deficit)
Current liabilities:
Accounts payable
$
33,307
$
1,493
$
34,800
Income and other taxes payable
8,904
—
8,904
Accrued expenses and other current liabilities
81,197
(15,457)
65,740
Deferred revenue current
2,426
(2,426)
—
Current portion of long-term debt
20,000
—
20,000
Total current liabilities
145,834
(16,390)
129,444
Deferred revenue
15,329
(11,157)
4,172
Long-term debt, less current portion, net
556,387
—
556,387
Deferred income taxes, net
5,140
6,682
11,822
Other long-term liabilities
78,515
—
78,515
Total liabilities
801,205
(20,865)
780,340
Redeemable noncontrolling interests
7,356
—
7,356
Stockholders’ equity (deficit):
Preferred stock ($0.01 par value per share; no shares issued)
—
—
—
Common stock ($0.01 par value per share; issued 44,280 at July 1, 2018)
443
—
443
Additional paid-in capital
188,026
—
188,026
Accumulated other comprehensive income (loss)
2,240
—
2,240
Retained earnings
285,460
23,091
308,551
Treasury stock (12,733 shares at July 1, 2018, at cost)
(742,695)
—
(742,695)
Total stockholders’ (deficit), net of noncontrolling interests
(266,526)
23,091
(243,435)
Noncontrolling interests in subsidiaries
16,136
19
16,155
Total stockholders’ (deficit)
(250,390)
23,110
(227,280)
Total liabilities, redeemable noncontrolling interests and stockholders’ (deficit)
$
558,171
$
2,245
$
560,416
As Reported
Three Months Ended
Income Statement
July 1,
Total
Without Adoption of
(In thousands, except per share amounts)
2018
Adjustments
Topic 606
Revenues:
Domestic Company-owned restaurant sales
$
181,379
$
812
$
182,191
North America franchise royalties and fees
23,912
82
23,994
North America commissary
153,455
—
153,455
International
29,069
175
29,244
Other revenues
20,144
(2,883)
17,261
Total revenues
407,959
(1,814)
406,145
Costs and expenses:
Operating costs (excluding depreciation and amortization shown separately below):
Domestic Company-owned restaurant expenses
147,781
(272)
147,509
North America commissary
143,300
—
143,300
International expenses
18,248
—
18,248
Other expenses
20,698
(2,951)
17,747
General and administrative expenses
38,712
34
38,746
Depreciation and amortization
11,731
—
11,731
Total costs and expenses
380,470
(3,189)
377,281
Refranchising loss, net
(2,122)
—
(2,122)
Operating income
25,367
1,375
26,742
Net Interest expense
(5,662)
—
(5,662)
Income before income taxes
19,705
1,375
21,080
Income tax expense
7,040
306
7,346
Net income before attribution to noncontrolling interests
12,665
1,069
13,734
Income attributable to noncontrolling interests
(874)
—
(874)
Net income attributable to the Company
$
11,791
$
1,069
$
12,860
Calculation of income for earnings per share:
Net income attributable to the Company
$
11,791
$
1,069
$
12,860
Net income attributable to participating securities
(72)
—
(72)
Net income attributable to common shareholders
$
11,719
$
1,069
$
12,788
Basic earnings per common share
$
0.37
$
0.03
$
0.40
Diluted earnings per common share
$
0.36
$
0.03
$
0.40
Basic weighted average common shares outstanding
31,941
31,941
31,941
Diluted weighted average common shares outstanding
32,175
32,175
32,175
As Reported
Six Months Ended
Income Statement
July 1,
Total
Without Adoption of
(In thousands, except per share amounts)
2018
Adjustments
Topic 606
Revenues:
Domestic Company-owned restaurant sales
$
371,621
$
1,076
$
372,697
North America franchise royalties and fees
48,718
120
48,838
North America commissary
315,168
—
315,168
International
59,183
324
59,507
Other revenues
40,638
(5,770)
34,868
Total revenues
835,328
(4,250)
831,078
Costs and expenses:
Operating costs (excluding depreciation and amortization shown separately below):
Domestic Company-owned restaurant expenses
305,100
(338)
304,762
North America commissary
294,981
—
294,981
International expenses
37,278
—
37,278
Other expenses
41,656
(6,310)
35,346
General and administrative expenses
78,441
538
78,979
Depreciation and amortization
23,270
—
23,270
Total costs and expenses
780,726
(6,110)
774,616
Refranchising loss, net
(1,918)
—
(1,918)
Operating income
52,684
1,860
54,544
Net Interest expense
(10,617)
—
(10,617)
Income before income taxes
42,067
1,860
43,927
Income tax expense
12,022
418
12,440
Net income before attribution to noncontrolling interests
30,045
1,442
31,487
Income attributable to noncontrolling interests
(1,517)
—
(1,517)
Net income attributable to the Company
$
28,528
$
1,442
$
29,970
Calculation of income for earnings per share:
Net income attributable to the Company
$
28,528
$
1,442
$
29,970
Net income attributable to participating securities
(147)
—
(147)
Net income attributable to common shareholders
$
28,381
$
1,442
$
29,823
Basic earnings per common share
$
0.87
$
0.04
$
0.91
Diluted earnings per common share
$
0.86
$
0.04
$
0.91
Basic weighted average common shares outstanding
32,610
32,610
32,610
Diluted weighted average common shares outstanding
32,860
32,860
32,860
Transaction Price Allocated to the Remaining Performance Obligations
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2,426
$
2,179
$
1,948
$
1,732
$
1,503
$
3,795
$
13,583
An additional $4.2 million of area development fees related to unopened stores and unearned royalties are included in deferred revenue. Timing of revenue recognition is dependent upon the timing of store openings and franchisee’s revenues.
As of July 1, 2018, the amount allocated to the Papa Rewards loyalty program is $15.8 million and is reflected in the Condensed Consolidated Balance Sheet as part of the contract liability included in accrued expenses and other current liabilities. This will be recognized as revenue as the points are redeemed, which is expected to occur within the next year.
The Company applies the practical expedient in ASU paragraph 606-10-50-14 and does not disclose information about remaining performance obligations that have original expected durations of one year or less.</t>
  </si>
  <si>
    <t>Revenue Recognition</t>
  </si>
  <si>
    <t>4. Revenue Recognition
Disaggregation of Revenue
In the following table (in thousands), revenue is disaggregated by major product line. The table also includes a reconciliation of the disaggregated revenue with the reportable segments.
Reportable Segments
Three Months Ended July 1, 2018
Major Products/Services Lines
Domestic Company-owned restaurants
North America commissaries
North America franchising
International
All others
Total
Company-owned restaurant sales
$
181,379
$
-
$
-
$
2,783
$
-
$
184,162
Commissary sales
-
204,947
-
17,299
-
222,246
Franchise royalties and fees
-
-
24,928
8,987
-
33,915
Other revenues
-
-
-
5,656
22,139
27,795
Eliminations
-
(51,492)
(1,016)
(73)
(7,578)
(60,159)
Total
$
181,379
$
153,455
$
23,912
$
34,652
$
14,561
$
407,959
Reportable Segments
Six Months Ended July 1, 2018
Major Products/Services Lines
Domestic Company-owned restaurants
North America commissaries
North America franchising
International
All others
Total
Company-owned restaurant sales
$
371,621
$
-
$
-
$
6,237
$
-
$
377,858
Commissary sales
-
422,534
-
34,978
-
457,512
Franchise royalties and fees
-
-
50,753
17,969
-
68,722
Other revenues
-
-
-
11,143
45,289
56,432
Eliminations
-
(107,366)
(2,035)
(143)
(15,652)
(125,196)
Total
$
371,621
$
315,168
$
48,718
$
70,184
$
29,637
$
835,328
The revenue summarized above is described in Note 2 under the heading “Significant Accounting Policies – Revenue Recognition.”
Contract Balances
The contract liabilities primarily relate to franchise fees which we classify as “Deferred revenue” and customer loyalty program obligations which are classified with “Accrued expenses and other current liabilities.” During the three and six months ended July 1, 2018, the Company recognized $3.1 million and $7.0 million in revenue, respectively, related to deferred revenue and customer loyalty program.
The contract liability balances are included in the following (in thousands):
July 1, 2018
January 1, 2018
Change
Deferred revenue
$
17,755
$
15,850
$
1,905
Customer loyalty program
15,800
14,724
1,076
Total contract liabilities
$
33,555
$
30,574
$
2,981</t>
  </si>
  <si>
    <t>Stockholders' Equity / (Deficit)</t>
  </si>
  <si>
    <t>5. Stockholders’ Equity / (Deficit)
Shares Authorized and Outstanding
The Company has authorized 5.0 million shares of preferred stock and 100.0 million shares of common stock. The Company’s outstanding shares of common stock, net of repurchased common stock, were 31.5 million shares at July 1, 2018 and 33.9 million shares at December 31, 2017. There were no shares of preferred stock issued or outstanding at July 1, 2018 and December 31, 2017.
Share Repurchase Program
Our Board of Directors has authorized the repurchase of up to $2.075 billion of common stock under a share repurchase program that began on December 9, 1999 and expires on February 27, 2019. Funding for the share repurchase program has been provided through our credit facility, operating cash flow, stock option exercises and cash and cash equivalents.
On March 1, 2018, the Company announced a $100 million accelerated share repurchase agreement (“ASR Agreement”) with Bank of America, N.A. (“BofAML”). Pursuant to the terms of the ASR Agreement, we paid BofAML $100.0 million in cash, and on March 6, 2018, we received an initial delivery of approximately 1.3 million shares of common stock for approximately $78.0 million. The remaining $22.0 million of the ASR Agreement was completed May 14, 2018 delivering approximately 400,000 additional shares. Under the competed ASR Agreement, approximately 1.7 million shares were repurchased for $100.0 million.
Cash Dividend
The Company paid dividends of approximately $14.8 million ($0.45 per common share) during the six months of 2018. Subsequent to the second quarter on August 1, 2018, our Board of Directors declared a third quarter dividend of $0.225 per common share (approximately $7.2 million based on current shareholders of record). The dividend will be paid on August 24, 2018 to shareholders of record as of the close of business on August 13, 2018.
Stockholder Rights Plan
On July 22, 2018, the Board of Directors of the Company approved the adoption of a limited duration stockholder rights plan (the “Rights Plan”) with an expiration date of July 22, 2019 and an ownership trigger threshold of 15% (with a threshold of 31% applied to John H. Schnatter, together with his affiliates and family members). In connection with the Rights Plan, the Board of Directors authorized and declared a dividend to stockholders of record at the close of business on August 2, 2018 of one preferred share purchase right (a “Right”) for each outstanding share of Papa John’s common stock. Upon certain triggering events, each Right would entitle the holder to purchase from the Company one one-thousandth (subject to adjustment) of one share of Series A Junior Participating Preferred Stock, $0.01 par value per share of the Company (“Preferred Stock”) at an exercise price of $250.00 (the “Exercise Price”) per one one-thousandth of a share of Preferred Stock. In addition, if a person or group acquires beneficial ownership of 15% or more of the Company’s common stock (or in the case of Mr. Schnatter, 31% or more) without prior board approval, each holder of a Right (other than the acquiring person or group whose Rights will become void) will have the right to purchase, upon payment of the Exercise Price and in accordance with the terms of the Rights Plan, a number of shares of the Company’s common stock having a market value of twice the Exercise Price. The complete terms of the Rights are set forth in a Rights Agreement (the “Rights Agreement”), dated as of July 22, 2018, between the Company and Computershare Trust Company, N.A., as rights agent. The Rights expire on July 22, 2019 or upon an earlier redemption or exchange as provided in the Rights Agreement.</t>
  </si>
  <si>
    <t>Earnings Per Share</t>
  </si>
  <si>
    <t>6.
We compute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We consider time-based restricted stock awards to be participating securities because holders of such shares have non-forfeitable dividend rights. Under the two-class method, undistributed earnings allocated to participating securities are subtracted from net income attributable to the Company in determining net income attributable to common shareholders.
The calculations of basic and diluted earnings per common share are as follows (in thousands, except per-share data):
Three Months Ended
Six Months Ended
July 1,
June 25,
July 1,
June 25,
2018
2017
2018
2017
Basic earnings per common share:
Net income attributable to the Company
$
11,791
$
23,538
$
28,528
$
Change in noncontrolling interest redemption value
—
662
—
1,182
Net income attributable to participating securities
(72)
(99)
(147)
(216)
Net income attributable to common shareholders
$
11,719
$
24,101
$
28,381
$
52,932
Weighted average common shares outstanding
31,941
36,732
32,610
36,771
Basic earnings per common share
$
0.37
$
0.66
$
0.87
$
1.44
Diluted earnings per common share:
Net income attributable to common shareholders
$
11,719
$
24,101
$
28,381
$
52,932
Weighted average common shares outstanding
31,941
36,732
32,610
36,771
Dilutive effect of outstanding equity awards (a)
234
485
250
512
Diluted weighted average common shares outstanding
32,175
37,217
32,860
37,283
Diluted earnings per common share
$
0.36
$
0.65
$
0.86
$
1.42
(a) Excludes 1,257 and 1,143 awards for the three and sixth months ended July 1, 2018, respectively, and 325 and 215 awards for the three and six months ended June 25, 2017, respectively, as the effect of including such awards would have been antidilutive.</t>
  </si>
  <si>
    <t>Divestitures</t>
  </si>
  <si>
    <t>7.
In the first quarter of 2018, the Company refranchised 31 restaurants owned through a joint venture in the Denver, Colorado market. The Company held a 60% ownership share in the restaurants being refranchised. The noncontrolling interest portion of the joint venture arrangement was previously recorded at redemption value within the Condensed Consolidated Balance Sheet. Total consideration for the asset sale of the restaurants was $4.8 million, consisting of cash proceeds of $3.7 million, including cash paid for various working capital items, and notes financed by Papa John’s for $1.1 million.
In connection with the divestiture, we wrote off $700,000 of goodwill. This goodwill was allocated based on the relative fair value of the sales proceeds versus the total fair value of the Company-owned restaurants’ reporting unit.
As a result of assigning our interest in obligations under property leases as a condition of the refranchising of the Denver market, we are contingently liable for payment of the 31 leases. These leases have varying terms, the latest of which expires in 2024. As of July 1, 2018, the estimated maximum amount of undiscounted payments the Company could be required to make in the event of nonpayment by the primary lessees was $3.6 million. The fair value of the guarantee is not material.
On June 15, 2018, the Company refranchised 34 Company-owned restaurants and a quality control center located in Beijing and Tianjin, China. The assets and liabilities associated with the China operations were previously classified as Held for Sale in the Condensed Consolidated Balance Sheet as of December 31, 2017. We recorded a pre-tax loss of approximately $1.9 million associated with the sale of the restaurants and reversed $1.3 million of accumulated other comprehensive income related to foreign currency translation as part of the disposal. The $1.9 million pre-tax loss is recorded in refranchising losses, net on the Condensed Consolidated Statements of Income. In addition, we also had $2.4 million of additional tax expense associated with the China refranchise. This additional tax expense is primarily attributable to the required recapture of operating losses previously taken by the Company.
Subsequent to the second quarter on July 2, 2018, the Company completed the refranchising of 31 stores owned through a joint venture in the Minneapolis, Minnesota market for $3.75 million. The Company holds a 70% ownership share in the stores being refranchised. We do not expect the divestiture to result in a significant refranchising gain or loss. The following summarizes the assets that are held for sale (in thousands) as of July 1, 2018 related to the Minneapolis, Minnesota market:
Property and equipment
$
1,936
Goodwill
678
Inventory
153
Other
19
Assets held for sale
$
2,786</t>
  </si>
  <si>
    <t>Debt</t>
  </si>
  <si>
    <t>8.
Long-term debt, net consists of the following (in thousands):
July 1,
December 31,
2018
2017
Outstanding debt
$
579,400
$
470,000
Unamortized debt issuance costs
(3,013)
(3,435)
Current portion of long-term debt
(20,000)
(20,000)
Total long-term debt, less current portion, net
$
556,387
$
446,565
Our outstanding debt of $579.4 million at July 1, 2018 represented amounts outstanding under our credit agreement executed in August 2017. Our credit agreement provides for an unsecured revolving credit facility in an aggregate principal amount of $600.0 million (the “Revolving Facility”) and an unsecured term loan facility in an aggregate principal amount of $400.0 million (the “Term Loan Facility” and together with the Revolving Facility, the “Facilities”). Additionally, we have the option to increase the Revolving Facility or the Term Loan Facility in an aggregate amount of up to $300.0 million, subject to certain conditions. Our outstanding debt as of July 1, 2018 under the Facilities of $579.4 million was composed of $385.0 million outstanding under the Term Loan Facility and $194.4 million outstanding under the Revolving Facility. Including outstanding letters of credit, the remaining availability under the Facilities was approximately $371.8 million as of July 1, 2018. In connection with our credit agreement, the Company capitalized $3.2 million of debt issuance costs, which are being amortized into interest expense, over the term of the Facilities.
Loans under the Facilities accrue interest at a per annum rate equal to, at the Company’s election, either a LIBOR rate plus a margin ranging from 75 to 200 basis points or a base rate (generally determined by a prime rate, federal funds rate or a LIBOR rate plus 1.00%) plus a margin ranging from 0 to 100 basis points. In each case, the actual margin is determined according to a ratio of the Company’s total indebtedness to earnings before interest, taxes, depreciation and amortization (“EBITDA”) for the then most recently ended four-quarter period (the “ Leverage Ratio ”). An unused commitment fee at a rate ranging from 15 to 30 basis points per annum, determined according to the Leverage Ratio, applies to the unutilized commitments under the Revolving Facility. Loans outstanding under the credit agreement may be prepaid at any time without premium or penalty, subject to customary breakage costs in the case of borrowings for which a LIBOR rate election is in effect. Up to $35.0 million of the Revolving Facility may be advanced in certain agreed foreign currencies, including Euros, Pounds Sterling, Canadian Dollars, Japanese Yen, and Mexican Pesos .
The Facilities mature on August 30, 2022. Quarterly amortization payments are required to be made on the Term Loan Facility in the amount of $5.0 million which began in the fourth quarter of 2017. The obligations under the credit agreement are guaranteed by certain direct and indirect material subsidiaries of the Company.
The credit agreement contains customary affirmative and negative covenants, including financial covenants requiring the maintenance of specified fixed charges and leverage ratios. At July 1, 2018, we were in compliance with these financial covenants.
We attempt to minimize interest risk exposure by fixing our rate through the utilization of interest rate swaps, which are derivative financial instruments. Our swaps are entered into with financial institutions that participate in our credit agreement. By using a derivative instrument to hedge exposures to changes in interest rates, we expose ourselves to credit risk. Credit risk is due to the possible failure of the counterparty to perform under the terms of the derivative contract.
We use interest rate swaps to hedge against the effects of potential interest rate increases on borrowings under our Facilities. As of July 1, 2018, we have the following interest rate swap agreements:
Effective Dates
Floating Rate Debt
Fixed Rates
April 30, 2018 through April 30, 2023
$
55
million
2.33
%
April 30, 2018 through April 30, 2023
$
35
million
2.36
%
April 30, 2018 through April 30, 2023
$
35
million
2.34
%
January 30, 2018 through August 30, 2022
$
100
million
1.99
%
January 30, 2018 through August 30, 2022
$
75
million
1.99
%
January 30, 2018 through August 30, 2022
$
75
million
2.00
%
January 30, 2018 through August 30, 2022
$
25
million
1.99
%
The gain or loss on the swaps is recognized in other comprehensive income/(loss) and reclassified into earnings as adjustments to interest expense in the same period or periods during which the swaps affect earnings. Gains or losses on the swaps representing hedge components excluded from the assessment of effectiveness are recognized in current earnings.
The following table provides information on the location and amounts of our swaps in the accompanying condensed consolidated financial statements (in thousands):
Interest Rate Swap Derivatives
Fair Value
Fair Value
July 1,
December 31,
Balance Sheet Location
2018
2017
Other current and long-term assets
$
10,203
$
651
There were no derivatives that were not designated as hedging instruments.
The effect of derivative instruments on the accompanying condensed consolidated financial statements is as follows (in thousands):
Location of Gain
Amount of Gain
Derivatives -
Amount of Gain or
or (Loss)
or (Loss)
Total Interest Expense
Cash Flow
(Loss) Recognized
Reclassified from
Reclassified from
on Consolidated
Hedging
in AOCI/AOCL
AOCI/AOCL into
AOCI/AOCL into
Statements of
Relationships
on Derivative
Income
Income
Income
Interest rate swaps for the three months ended:
July 1, 2018
$
2,207
Interest expense
$
(89)
$
(5,911)
June 25, 2017
$
(1,170)
Interest expense
$
(126)
$
(1,894)
Interest rate swaps for the six months ended:
July 1, 2018
$
7,380
Interest expense
$
(197)
$
(11,131)
June 25, 2017
$
(1,465)
Interest expense
$
(324)
$
(3,840)
The weighted average interest rates on our debt, including the impact of the interest rate swap agreements, were 3.6% for the three and six months ended July 1, 2018, compared to 2.3% for the corresponding prior year periods. Interest paid, including payments made or received under the swaps, was $5.8 million and $2.1 million for the three months ended July 1, 2018 and June 25, 2017, respectively, and $10.7 million and $3.9 million for the six months ended July 1, 2018 and June 25, 2017, respectively. As of July 1, 2018, the portion of the aggregate $10.2 million interest rate swap asset that would be reclassified into earnings during the next twelve months as interest income approximates $2.4 million.</t>
  </si>
  <si>
    <t>Commitments and Contingencies</t>
  </si>
  <si>
    <t>9.
Litigation
The Company is involved in a number of lawsuits, claims, investigations and proceedings consisting of intellectual property, employment, consumer, commercial and other matters arising in the ordinary course of business. In accordance with ASC 450, “Contingencies” the Company makes accruals and or disclosures, with respect to these matters, where appropriate.
Ameranth, Inc. vs Papa John’s International, Inc. In August 2011,
Durling et al v. Papa John’s International, Inc. , is a conditionally certified collective action filed in May 2016 in the United States District Court for the Southern District of New York (“the New York Court”), alleging that corporate restaurant delivery drivers were not properly reimbursed for vehicle mileage and expenses in accordance with the Fair Labor Standards Act ("FLSA"). In July 2018, the New York Court granted a motion to certify a conditional corporate collective class. The Company continues to deny any liability or wrongdoing in this matter and intends to vigorously defend this action. The Company has not recorded any liability related to this lawsuit as of July 1, 2018 as it does not believe a loss is probable or reasonably estimable.
Other Matters
Subsequent to the end of the second quarter, the Company has experienced negative publicity and consumer sentiment as a result of statements and actions by the Company’s founder and former spokesperson, John H. Schnatter. Mr. Schnatter resigned as Chairman of the Board on July 11, 2018 and a Special Committee of the Board of Directors consisting of all of the independent directors was formed on July 15, 2018 to evaluate and take action with respect to all of the Company’s relationships and arrangements with Mr. Schnatter. Following its formation, the Special Committee terminated Mr. Schnatter’s Founder Agreement, which defined his role in the Company, among other things, as advertising and brand spokesperson for the Company. The Special Committee is also overseeing the previously announced external audit and investigation of all the Company’s existing processes, policies and systems related to diversity and inclusion, supplier and vendor engagement and Papa John’s culture.
On July 17, 2018, the Company announced that the Special Committee appointed Akin Gump Strauss Hauer &amp; Feld LLP to oversee the cultural audit and investigation. This audit and investigation is ongoing. In addition, on July 27, 2018, the Company announced that the Board’s Lead Independent Director, Olivia F. Kirtley, had been unanimously appointed by the Board of Directors to serve as Chairman of the Company’s Board of Directors.
The Company experienced, and expects to continue to experience, a decline in sales resulting from the aforementioned negative consumer sentiment. While we are still in the process of gathering and estimating future costs, the Company currently expects to incur costs as a result of the recent events that include, but are not limited to, the following:
·
re-imaging costs at nearly all domestic and international restaurants,
·
costs to accelerate our replacement of certain branded assets and related marketing efforts,
·
financial assistance to domestic franchisees, such as short-term royalty reductions, in an effort to mitigate closings,
·
additional costs for branding initiatives, including but not limited to, launching a new advertising and marketing campaign and promotional activities to mitigate negative consumer sentiment and negative sales trend,
·
costs associated with a third-party audit of the culture at Papa John’s commissioned by the Special Committee as well as costs associated with implementing new policies and procedures to address any findings as a result of the audit, and
·
additional legal and advisory costs, including costs associated with the activities of the Special Committee.
The Company expects these costs to be material.
On July 26, 2018, John H. Schnatter filed a complaint in the Court of Chancery of the State of Delaware seeking to inspect certain books and records of the Company. While the Company believes that the request for inspection is not for a proper purpose under Delaware law and includes certain categories of documents relating to the Special Committee to which Mr. Schnatter is not entitled, the Company will comply with any decision of the Court of Chancery of the State of Delaware.</t>
  </si>
  <si>
    <t>Segment Information</t>
  </si>
  <si>
    <t>10.
We have five reportable segments: domestic Company-owned restaurants, North America commissaries, North America franchising, international operations and “all other” units. The domestic Company-owned restaurant segment consists of the operations of all domestic (“domestic” is defined as contiguous United States) Company-owned restaurants and derives its revenues principally from retail sales of pizza and side items, including breadsticks, cheesesticks, chicken poppers and wings, dessert items and canned or bottled beverages.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North America franchising segment consists of our franchise sales and support activities and derives its revenues from sales of franchise and development rights and collection of royalties from our franchisees located in the United States and Canada. The international segment principally consists of distribution sales to franchised Papa John’s restaurants located in the United Kingdom and Mexico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our “all other” segment, which consists of operations that derive revenues from the sale, principally to Company-owned and franchised restaurants, of printing and promotional items, franchise contributions to marketing funds and information systems and related services used in restaurant operations, including our point-of-sale system, online and other technology-based ordering platforms.
Generally, we evaluate performance and allocate resources based on profit or loss from operations before income taxes and intercompany eliminations. Certain administrative and capital costs are allocated to segments based upon predetermined rates or actual estimated resource usage. We account for intercompany sales and transfers as if the sales or transfers were to third parties and eliminate the activity in consolidation.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Our segment information is as follows:
Three Months Ended
Six Months Ended
July 1,
June 25,
July 1,
June 25,
(In thousands)
2018
2017
2018
2017
Revenues
Domestic Company-owned restaurants
$
181,379
$
202,756
$
371,621
$
409,652
North America commissaries
153,455
160,059
315,168
331,399
North America franchising
23,912
26,588
48,718
54,195
International
34,652
30,230
70,184
58,748
All others
14,561
15,145
29,637
30,050
Total revenues
$
407,959
$
434,778
$
835,328
$
884,044
Intersegment revenues:
North America commissaries
$
51,492
$
59,202
$
107,366
$
120,938
North America franchising
1,016
751
2,035
1,515
International
73
68
143
131
All others
7,578
4,084
15,652
9,110
Total intersegment revenues
$
60,159
$
64,105
$
125,196
$
131,694
Income (loss) before income taxes:
Domestic Company-owned restaurants
$
8,304
$
15,550
$
15,533
$
31,037
North America commissaries (1)
8,730
12,088
17,340
24,332
North America franchising
21,380
23,999
43,739
48,874
International
2,278
3,265
5,815
7,609
All others (1) (2)
(1,728)
905
(2,638)
1,365
Unallocated corporate expenses (1) (2)
(19,324)
(19,086)
(37,454)
(35,467)
Elimination of intersegment (profits) losses
65
(1,263)
(268)
(421)
Total income before income taxes
$
19,705
$
35,458
$
42,067
$
77,329
Property and equipment:
Domestic Company-owned restaurants
$
229,887
North America commissaries
138,452
International
17,064
All others
65,245
Unallocated corporate assets
195,279
Accumulated depreciation and amortization
(418,205)
Net property and equipment
$
227,722
(1)
The Company refined its overhead allocation process in 2018 resulting in transfers of expenses from Unallocated corporate expenses of $3.4 million to other segments, primarily North America commissaries of $1.9 million and All others of $900,000 for the three months ended July 1, 2018. The six months ended July 1, 2018 included transfers of expenses from Unallocated and corporate expenses of $7.2 million to other segments, primarily North America commissaries of $4.2 million and All others of $1.8 million. These allocations were eliminated in consolidation.
(2)
Certain prior year amounts have been reclassified to conform to current year presentation.</t>
  </si>
  <si>
    <t>Reclassifications of Prior Year Balances</t>
  </si>
  <si>
    <t>Note 11. Reclassifications of Prior Year Balances
As shown in the table below we have reclassified certain prior year amounts within the Condensed Consolidated Statements of Income for the three and six months ended June 25, 2017 in order to conform with current year presentation. These reclassifications had no effect on previously reported total consolidated revenues, total costs and expenses and net income.
Papa John's International, Inc. and Subsidiaries
Condensed Consolidated Statements of Income
Summary of Income Statement Presentation Reclassifications
Three Months Ended June 25, 2017
(In thousands, except per share amounts)
As reported
Reclassifications
Adjusted
Revenues:
North America commissary and other sales (1)
175,204
(15,145)
160,059
International (2)
30,230
(2,985)
27,245
Other revenues (1) (2)
-
18,130
18,130
Costs and expenses:
North America commissary and other expenses (1)
162,989
(13,517)
149,472
International expenses (2)
19,482
(2,210)
17,272
Other expenses (1) (2) (3)
-
17,482
17,482
General and administrative expenses (3)
42,003
(1,755)
40,248
Six Months Ended June 25, 2017
(In thousands, except per share amounts)
As reported
Reclassifications
Adjusted
Revenues:
North America commissary and other sales (1)
361,449
(30,050)
331,399
International (2)
58,748
(5,881)
52,867
Other revenues (1) (2)
-
35,931
35,931
Costs and expenses:
North America commissary and other expenses (1)
336,701
(27,272)
309,429
International expenses (2)
37,472
(4,409)
33,063
Other expenses (1) (2) (3)
-
35,029
35,029
General and administrative expenses (3)
80,010
(3,348)
76,662
(1)
Includes reclassification of previous amounts reported in North America commissary and other sales and expenses including print and promotional items, information systems and related services used in restaurant operations, including our point of sale system, online and other technology-based ordering platforms.
(2)
Includes reclassification of previous amounts reported in International related to advertising expenses and rental income and expenses for United Kingdom head leases which are subleased to United Kingdom franchisees.
(3)
Includes reclassification of various technology related expenditures for fee-based services discussed in (1) above and advertising expenses to be consistent with 2018 presentation.</t>
  </si>
  <si>
    <t>Significant Accounting Policies (Policies)</t>
  </si>
  <si>
    <t>Use of Estimates</t>
  </si>
  <si>
    <t xml:space="preserve">Use of Estimates
The preparation of Condensed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allowance for doubtful accounts and notes receivable, intangible assets, online customer loyalty program obligation, insurance reserves and tax reserves. Although management bases its estimates on historical experience and assumptions that are believed to be reasonable under the circumstances, actual results could significantly differ from these estimates. </t>
  </si>
  <si>
    <t>Noncontrolling Interests</t>
  </si>
  <si>
    <t>Noncontrolling Interests
At the beginning of 2018, Papa John’s had five joint venture arrangements in which there were noncontrolling interests held by third parties. In the first quarter of 2018, one joint venture was divested and an additional joint venture was divested subsequent to the end of the second quarter. That joint venture was classified as held for sale as of July 1, 2018.
As of July 1, 2018, there were 215 restaurants that comprise these joint ventures, including our held for sale joint venture as compared to 223 restaurants at June 25, 2017. As of the beginning of the third quarter of 2018, there were 184 restaurants under these joint venture arrangements. See Note 7 for more information on these related divestitures.
We are required to report the consolidated net income at amounts attributable to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Income attributable to the noncontrolling interest holders.
The income before income taxes attributable to these joint ventures for the three and six months ended July 1, 2018 and June 25, 2017 was as follows (in thousands):
Three Months Ended
Six Months Ended
July 1,
June 25,
July 1,
June 25,
2018
2017
2018
2017
Papa John’s International, Inc.
$
1,577
$
2,341
$
2,872
$
4,703
Noncontrolling interests
874
1,444
1,517
2,915
Total income before income taxes
$
2,451
$
3,785
$
4,389
$
7,618
The following summarizes the redemption feature, location and related accounting within the Condensed Consolidated Balance Sheets for these joint venture arrangements:
Type of Joint Venture Arrangement
Location within the Balance Sheets
Recorded Value
Joint venture with no redemption feature
Permanent equity
Carrying value
Option to require the Company to purchase the noncontrolling interest - not currently redeemable
Temporary equity
Carrying value</t>
  </si>
  <si>
    <t xml:space="preserve">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Delivery costs, including freight associated with our domestic commissary and other sales are accounted for as fulfillment costs and are included in operating costs.
As further described in Accounting Standards Adopted and Note 3, the Company adopted ASC Topic 606, “Revenue from Contracts with Customers” (“Topic 606”), in the first quarter of 2018. Prior year revenue recognition follows ASC Topic 605, Revenue Recognition.
The following describes principal activities, separated by major product or service, from which the Company generates its revenues:
Company-owned Restaurant Sales
The domestic and international Company-owned restaurants principally generate revenue from retail sales of high-quality pizza, side items including breadsticks, cheesesticks, chicken poppers and wings, dessert items and canned or bottled beverages. Revenues from Company-owned restaurants are recognized when the products are delivered to or carried out by customers.
Our domestic customer loyalty program, Papa Rewards, is a spend-based program that rewards customers with points for each online purchase. Papa Rewards points are accumulated and redeemed online for free products. The accrued liability in the Condensed Consolidated Balance Sheets, and corresponding reduction of Company-owned restaurant sales in the Condensed Consolidated Statements of Income is for the estimated reward redemptions at domestic Company-owned restaurants based upon historical redemption patterns. Currently, the liability related to Papa Rewards is calculated using the estimated selling price of the products for which rewards are expected to be redeemed. Revenue is recognized when the customer redeems points for products. Prior to the adoption of Topic 606, the liability related to Papa Rewards was estimated using the incremental cost accrual model which was based on the expected cost to satisfy the award and the corresponding expense was recorded in general and administrative expenses in the Condensed Consolidated Statements of Income.
Commissary Sales
Commissary sales are comprised of food and supplies sold to franchised restaurants and are recognized as revenue upon shipment or delivery of the related products to the franchisees. Payments are generally due within 30 days.
Franchise Royalties and Fees
Franchise royalties which are based on a percentage of franchise restaurant sales are recognized as sales occur. Royalty reductions, offered as part of a new store development incentive or as incentive for other behaviors including acceleration of restaurant remodels or equipment upgrades, are recognized at the same time as the related royalty as they are not separately distinguishable from the full royalty rate. Franchise royalties are billed on a monthly basis.
The majority of initial franchise license fees and area development exclusivity fees are from international locations. Initial franchise license fees are billed at the store opening date. Area development exclusivity fees are billed upon execution of the development agreements which grant the right to develop franchised restaurants in future periods in specific geographic areas. Area development exclusivity fees are included in deferred revenue in the Condensed Consolidated Balance Sheets and allocated on a pro rata basis to all stores opened under that specific development agreement. Franchise license renewal fees for both domestic and international locations, which generally occur every 10 years, are billed before the renewal date.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ees received for future license renewal periods are amortized over the life of the renewal period. For periods prior to adoption of Topic 606, revenue was recognized when we performed our obligations related to such fees, primarily the store opening date for initial franchise fees and area development fees, or the date the renewal option was effective for license renewal fees.
The Company offers various incentive programs for franchisees including royalty incentives, new restaurant opening incentives (i.e. development incentives) and other support initiatives. Royalties, franchise fees and commissary sales are reduced to reflect any incentives earned or granted under these programs that are in the form of discounts. Other development incentives for opening restaurants are offered in the form of Company equipment through a lease agreement at substantially no cost to the franchisee. This equipment is amortized by us over the term of the lease agreement, which is generally three to five years, and is recognized in general and administrative expenses in our Condensed Consolidated Statements of Income. The equipment lease agreement has separate and distinguishable obligations from the franchise right and is accounted for under ASC Topic 840, Leases.
Other Revenues
Fees for information services, including software maintenance fees, help desk fees and online ordering fees are recognized as revenue as such services are provided and are included in other revenue.
Revenues for printing, promotional items, and direct mail marketing services are recognized upon shipment of the related products to franchisees and other customers. Direct mail advertising discounts are also periodically offered by our Preferred Marketing Solutions subsidiary. Other revenues are reduced to reflect these advertising discounts.
Rental income, primarily derived from properties leased by the Company and subleased to franchisees in the United Kingdom, is recognized on a straight-line basis over the respective operating lease terms, in accordance with ASC Topic 840, Leases.
Franchise Marketing Fund revenues represent contributions collected by various international and domestic marketing funds (“Co-op” or “Co-operative”) where we have determined that we have control over the activities of the fund. Contributions are based on a percentage of monthly restaurant sales. The adoption of Topic 606 revised the principal versus agent determination of these arrangements. When we are determined to be the principal in these arrangements, advertising fund contributions and expenditures are reported on a gross basis in the Condensed Consolidated Statements of Income. Our obligation related to these funds is to develop and conduct advertising activities in a specific country, region, or market, including the placement of electronic and print materials. Marketing fund contributions are billed monthly.
For periods prior to the adoption of Topic 606, the revenues and expenses of certain international advertising funds and the Co-op Funds in which we possess majority voting rights, were included in our Condensed Consolidated Statements of Income on a net basis as we previously concluded we were the agent in regard to the funds based upon principal/agent determinations in industry-specific guidance in GAAP that was in effect during those time periods. </t>
  </si>
  <si>
    <t>Deferred Income Tax Accounts and Tax Reserves</t>
  </si>
  <si>
    <t>Deferred Income Tax Accounts and Tax Reserves
We are subject to income taxes in the United States and several foreign jurisdictions. Significant judgment is required in determining Papa John’s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On December 22, 2017, the Tax Cuts and Jobs Act (the “Tax Act”) was enacted, significantly decreasing the U.S. federal income tax rate for corporations effective January 1, 2018. As a result, we remeasured our deferred tax assets, liabilities and related valuation allowances in 2017. This remeasurement yielded a one-time benefit of approximately $7.0 million due to the lower income tax rate in 2017. Given the substantial changes associated with the Tax Act, the estimated financial impacts for 2017 are provisional and subject to further interpretation and clarification of the Tax Act during 2018. As of July 1, 2018, the Company has not made any material adjustments to the December 30, 2017 estimates. Our net deferred income tax liability was approximately $4.4 million at July 1, 2018.
In February 2018, the FASB issued ASU 2018-02, “Reclassification of Certain Tax Effects from Accumulated Other Comprehensive Income” (“ASU 2018-02”), that allows for an entity to reclassify disproportionate income tax effects in accumulated other comprehensive income (loss) (“AOCI”) caused by the Tax Act to retained earnings. See “Accounting Standards Adopted” section below for additional details.
Tax authorities periodically audit the Company. We record reserves and related interest and penalties for identified exposures as income tax expense. We evaluate these issues on a quarterly basis to adjust for events, such as statute of limitations expirations, court or state rulings or audit settlements, which may impact our ultimate payment for such exposures.</t>
  </si>
  <si>
    <t>Fair Value Measurements and Disclosures</t>
  </si>
  <si>
    <t>Fair Value Measurements and Disclosures
The Company is required to determine the fair value of financial assets and liabilities based on the price that would be received to sell the asset or paid to transfer the liability to a market participant. Fair value is a market-based measurement, not an entity specific measurement. The fair value of certain assets and liabilities approximates carrying value because of the short-term nature of the accounts, including cash and cash equivalents, accounts receivable and accounts payable. The carrying value of our notes receivable, net of allowances, also approximates fair value. The fair value of the amount outstanding under our term debt and revolving credit facility approximates its carrying value due to its variable market-based interest rate (Level 2).
Certain assets and liabilities are measured at fair value on a recurring basis and are required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Our financial assets that were measured at fair value on a recurring basis as of July 1, 2018 and December 31, 2017 are as follows (in thousands):
Carrying
Fair Value Measurements
Value
Level 1
Level 2
Level 3
July 1, 2018
Financial assets:
Cash surrender value of life insurance policies (a)
$
29,771
$
29,771
$
—
$
—
Interest rate swaps (b)
10,203
—
10,203
—
December 31, 2017
Financial assets:
Cash surrender value of life insurance policies (a)
$
28,645
$
28,645
$
—
$
—
Interest rate swaps (b)
651
—
651
—
(a)
Represents life insurance policies held in our non-qualified deferred compensation plan.
(b)
The fair value of our interest rate swaps are based on the sum of all future net present value cash flows. The future cash flows are derived based on the terms of our interest rate swaps, as well as considering published discount factors, and projected London Interbank Offered Rates (“LIBOR”).
Our assets and liabilities that were measured at fair value on a non-recurring basis as of December 31, 2017 include assets and liabilities held for sale. The fair value was determined using a market-based approach with unobservable inputs (Level 3) less any estimated selling costs.
There were no transfers among levels within the fair value hierarchy during the six months ended July 1, 2018.</t>
  </si>
  <si>
    <t>Variable Interest Entity</t>
  </si>
  <si>
    <t>Variable Interest Entity
Papa John’s domestic restaurants, both Company-owned and franchised, participate in Papa John’s Marketing Fund, Inc. (“PJMF”), a nonstock corporation designed to operate at break-even for the purpose of designing and administering advertising and promotional programs for all participating domestic restaurants. PJMF is a variable interest entity as it does not have sufficient equity to fund its operations without ongoing financial support and contributions from its members. Based on the ownership and governance structure and operating procedures of PJMF, we have determined that we do not have the power to direct the most significant activities of PJMF and therefore are not the primary beneficiary. Accordingly, consolidation of PJMF is not appropriate.</t>
  </si>
  <si>
    <t>Recent Accounting Pronouncements</t>
  </si>
  <si>
    <t>Accounting Standards Adopted
Revenue from Contracts with Customers
In May 2014, the FASB issued ASU 2014-09, “Revenue from Contracts with Customers” (“ASU 2014-09”), which supersedes nearly all existing revenue recognition guidance under GAAP, including industry-specific requirements, and provides companies with a single revenue recognition framework for recognizing revenue from contracts with customers. In March and April 2016, the FASB issued Topic 606. This update and subsequently issued amendments require companies to recognize revenue at amounts that reflect the consideration to which the companies expect to be entitled in exchange for those goods or services at the time of transfer. Topic 606 requires that we assess contracts to determine each separate and distinct performance obligation. If a contract has multiple performance obligations, we allocate the transaction price using our best estimate of the standalone selling price to each distinct good or service in the contract.
The Company adopted Topic 606 as of January 1, 2018. See Note 3 for additional information.
Certain Tax effects from Accumulated Other Comprehensive Income
In February 2018, the FASB issued ASU 2018-02, which allows for an entity to reclassify disproportionate income tax in AOCI caused by the Tax Act to retained earnings. The guidance is effective for fiscal years beginning after December 15, 2018 with early adoption permitted, including interim periods within those years. The Company adopted ASU 2018-02 in the first quarter of 2018 by electing to reclassify the income tax effects from AOCI to retained earnings. The impact of the adoption was not material to our condensed consolidated financial statements.
Accounting Standards to be Adopted in Future Periods
Leases
In February 2016, the FASB issued ASU 2016-02, “Leases (Topic 842),” (“ASU 2016-02”), which amends leasing guidance by requiring companies to recognize a right-of-use asset and a lease liability for all operating and capital leases (financing) with lease terms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ing) with lease expense in both cases calculated substantially the same as under the prior leasing guidance. In July 2018, the FASB issued the following amendments to clarify the implementation guidance: ASU 2018-10, “Codification Improvements to Topic 842, Leases,” and ASU 2018-11, “Leases (Topic 842): Targeted Improvements.” The amendment allows for a modified retrospective adoption approach and new required lease disclosures for all leases existing or entered into after either the beginning of the year of adoption or the earliest comparative period in the consolidated financial statements. ASU 2016-02 is effective for interim and annual periods beginning after December 15, 2018, and early adoption is permitted. The Company has not yet determined the full impact of the adoption on its consolidated financial statements but expects the adoption will result in a significant increase in the non-current assets and liabilities reported on our Consolidated Balance Sheet.
Goodwill
In January 2017, the FASB issued ASU 2017-04, “Intangibles – Goodwill and Other,” (“ASU 2017-04”), which simplifies the accounting for goodwill. ASU 2017-04 eliminates the second step of the goodwill impairment test, which requires a hypothetical purchase price allocation. The goodwill impairment is the difference between the carrying value and fair value, not to exceed the carrying amount. ASU 2017-04 is effective for annual and interim periods in fiscal years beginning after December 15, 2019. The Company is currently evaluating this standard and its potential impact on our consolidated financial statements.</t>
  </si>
  <si>
    <t>Reclassification</t>
  </si>
  <si>
    <t>Reclassification
Certain prior year amounts have been reclassified in the Condensed Consolidated Statements of Income. See Note 11 for additional information.</t>
  </si>
  <si>
    <t>Significant Accounting Policies (Tables)</t>
  </si>
  <si>
    <t>Schedule of Income Before Income Taxes Attributable to Joint Ventures</t>
  </si>
  <si>
    <t>The income before income taxes attributable to these joint ventures for the three and six months ended July 1, 2018 and June 25, 2017 was as follows (in thousands):
Three Months Ended
Six Months Ended
July 1,
June 25,
July 1,
June 25,
2018
2017
2018
2017
Papa John’s International, Inc.
$
1,577
$
2,341
$
2,872
$
4,703
Noncontrolling interests
874
1,444
1,517
2,915
Total income before income taxes
$
2,451
$
3,785
$
4,389
$
7,618</t>
  </si>
  <si>
    <t>Schedule of Joint Ventures in Which There are Noncontrolling Interests</t>
  </si>
  <si>
    <t>The following summarizes the redemption feature, location and related accounting within the Condensed Consolidated Balance Sheets for these joint venture arrangements:
Type of Joint Venture Arrangement
Location within the Balance Sheets
Recorded Value
Joint venture with no redemption feature
Permanent equity
Carrying value
Option to require the Company to purchase the noncontrolling interest - not currently redeemable
Temporary equity
Carrying value</t>
  </si>
  <si>
    <t>Schedule of Financial Assets and Liabilities Measured at Fair Value on a Recurring Basis</t>
  </si>
  <si>
    <t>Our financial assets that were measured at fair value on a recurring basis as of July 1, 2018 and December 31, 2017 are as follows (in thousands):
Carrying
Fair Value Measurements
Value
Level 1
Level 2
Level 3
July 1, 2018
Financial assets:
Cash surrender value of life insurance policies (a)
$
29,771
$
29,771
$
—
$
—
Interest rate swaps (b)
10,203
—
10,203
—
December 31, 2017
Financial assets:
Cash surrender value of life insurance policies (a)
$
28,645
$
28,645
$
—
$
—
Interest rate swaps (b)
651
—
651
—
(a)
Represents life insurance policies held in our non-qualified deferred compensation plan.
(b)
The fair value of our interest rate swaps are based on the sum of all future net present value cash flows. The future cash flows are derived based on the terms of our interest rate swaps, as well as considering published discount factors, and projected London Interbank Offered Rates (“LIBOR”).</t>
  </si>
  <si>
    <t>Adoption of ASU 2014-09, "Revenue from Contracts with Customers" (Tables)</t>
  </si>
  <si>
    <t>Schedule of impacts of adoption of ASU 2014-09</t>
  </si>
  <si>
    <t>The following chart presents the specific line items impacted by the cumulative adjustment.
Adjusted
As Reported
Balance Sheet
December 31,
Total
at January 1,
(In thousands, except per share amounts)
2017
Adjustments
2018
Assets
Current assets:
Cash and cash equivalents
$
22,345
$
4,279
$
26,624
Accounts receivable, net
64,644
493
65,137
Notes receivable, net
4,333
—
4,333
Income tax receivable
3,903
—
3,903
Inventories
30,620
—
30,620
Prepaid expenses
28,522
(4,959)
23,563
Other current assets
9,494
—
9,494
Assets held for sale
6,133
—
6,133
Total current assets
169,994
(187)
169,807
Property and equipment, net
234,331
—
234,331
Notes receivable, less current portion, net
15,568
—
15,568
Goodwill
86,892
—
86,892
Deferred income taxes, net
585
—
585
Other assets
48,183
(907)
47,276
Total assets
$
555,553
$
(1,094)
$
554,459
Liabilities and stockholders’ equity (deficit)
Current liabilities:
Accounts payable
$
32,006
$
(2,161)
$
29,845
Income and other taxes payable
10,561
—
10,561
Accrued expenses and other current liabilities
70,293
15,860
86,153
Deferred revenue current
—
2,400
2,400
Current portion of long-term debt
20,000
—
20,000
Total current liabilities
132,860
16,099
148,959
Deferred revenue
2,652
10,798
13,450
Long-term debt, less current portion, net
446,565
—
446,565
Deferred income taxes, net
12,546
(6,464)
6,082
Other long-term liabilities
60,146
—
60,146
Total liabilities
654,769
20,433
675,202
Redeemable noncontrolling interests
6,738
—
6,738
Stockholders’ equity (deficit):
Preferred stock ($0.01 par value per share; no shares issued)
—
—
—
Common stock ($0.01 par value per share; issued 44,221 at December 31, 2017
442
—
442
Additional paid-in capital
184,785
—
184,785
Accumulated other comprehensive loss
(2,117)
—
(2,117)
Retained earnings
292,251
(21,527)
270,724
Treasury stock (10,290 shares at December 31, 2017, at cost)
(597,072)
—
(597,072)
Total stockholders’ (deficit), net of noncontrolling interests
(121,711)
(21,527)
(143,238)
Noncontrolling interests in subsidiaries
15,757
—
15,757
Total stockholders’ (deficit)
(105,954)
(21,527)
(127,481)
Total liabilities, redeemable noncontrolling interests and stockholders’ (deficit)
$
555,553
$
(1,094)
$
554,459
The impact of adoption for the second quarter of 2018 is as follows:
As Reported
Balance Sheet
July 1,
Total
Without Adoption
(In thousands, except per share amounts)
2018
Adjustments
of Topic 606
Assets
Current assets:
Cash and cash equivalents
$
25,719
$
(3,130)
$
22,589
Accounts receivable, net
62,973
(359)
62,614
Notes receivable, net
5,180
—
5,180
Income tax receivable
—
—
—
Inventories
27,109
—
27,109
Prepaid expenses
26,729
4,827
31,556
Other current assets
7,223
—
7,223
Assets held for sale
2,786
—
2,786
Total current assets
157,719
1,338
159,057
Property and equipment, net
227,722
—
227,722
Notes receivable, less current portion, net
15,648
—
15,648
Goodwill
85,064
—
85,064
Deferred income taxes, net
709
—
709
Other assets
71,309
907
72,216
Total assets
$
558,171
$
2,245
$
560,416
Liabilities and stockholders’ equity (deficit)
Current liabilities:
Accounts payable
$
33,307
$
1,493
$
34,800
Income and other taxes payable
8,904
—
8,904
Accrued expenses and other current liabilities
81,197
(15,457)
65,740
Deferred revenue current
2,426
(2,426)
—
Current portion of long-term debt
20,000
—
20,000
Total current liabilities
145,834
(16,390)
129,444
Deferred revenue
15,329
(11,157)
4,172
Long-term debt, less current portion, net
556,387
—
556,387
Deferred income taxes, net
5,140
6,682
11,822
Other long-term liabilities
78,515
—
78,515
Total liabilities
801,205
(20,865)
780,340
Redeemable noncontrolling interests
7,356
—
7,356
Stockholders’ equity (deficit):
Preferred stock ($0.01 par value per share; no shares issued)
—
—
—
Common stock ($0.01 par value per share; issued 44,280 at July 1, 2018)
443
—
443
Additional paid-in capital
188,026
—
188,026
Accumulated other comprehensive income (loss)
2,240
—
2,240
Retained earnings
285,460
23,091
308,551
Treasury stock (12,733 shares at July 1, 2018, at cost)
(742,695)
—
(742,695)
Total stockholders’ (deficit), net of noncontrolling interests
(266,526)
23,091
(243,435)
Noncontrolling interests in subsidiaries
16,136
19
16,155
Total stockholders’ (deficit)
(250,390)
23,110
(227,280)
Total liabilities, redeemable noncontrolling interests and stockholders’ (deficit)
$
558,171
$
2,245
$
560,416
As Reported
Three Months Ended
Income Statement
July 1,
Total
Without Adoption of
(In thousands, except per share amounts)
2018
Adjustments
Topic 606
Revenues:
Domestic Company-owned restaurant sales
$
181,379
$
812
$
182,191
North America franchise royalties and fees
23,912
82
23,994
North America commissary
153,455
—
153,455
International
29,069
175
29,244
Other revenues
20,144
(2,883)
17,261
Total revenues
407,959
(1,814)
406,145
Costs and expenses:
Operating costs (excluding depreciation and amortization shown separately below):
Domestic Company-owned restaurant expenses
147,781
(272)
147,509
North America commissary
143,300
—
143,300
International expenses
18,248
—
18,248
Other expenses
20,698
(2,951)
17,747
General and administrative expenses
38,712
34
38,746
Depreciation and amortization
11,731
—
11,731
Total costs and expenses
380,470
(3,189)
377,281
Refranchising loss, net
(2,122)
—
(2,122)
Operating income
25,367
1,375
26,742
Net Interest expense
(5,662)
—
(5,662)
Income before income taxes
19,705
1,375
21,080
Income tax expense
7,040
306
7,346
Net income before attribution to noncontrolling interests
12,665
1,069
13,734
Income attributable to noncontrolling interests
(874)
—
(874)
Net income attributable to the Company
$
11,791
$
1,069
$
12,860
Calculation of income for earnings per share:
Net income attributable to the Company
$
11,791
$
1,069
$
12,860
Net income attributable to participating securities
(72)
—
(72)
Net income attributable to common shareholders
$
11,719
$
1,069
$
12,788
Basic earnings per common share
$
0.37
$
0.03
$
0.40
Diluted earnings per common share
$
0.36
$
0.03
$
0.40
Basic weighted average common shares outstanding
31,941
31,941
31,941
Diluted weighted average common shares outstanding
32,175
32,175
32,175
As Reported
Six Months Ended
Income Statement
July 1,
Total
Without Adoption of
(In thousands, except per share amounts)
2018
Adjustments
Topic 606
Revenues:
Domestic Company-owned restaurant sales
$
371,621
$
1,076
$
372,697
North America franchise royalties and fees
48,718
120
48,838
North America commissary
315,168
—
315,168
International
59,183
324
59,507
Other revenues
40,638
(5,770)
34,868
Total revenues
835,328
(4,250)
831,078
Costs and expenses:
Operating costs (excluding depreciation and amortization shown separately below):
Domestic Company-owned restaurant expenses
305,100
(338)
304,762
North America commissary
294,981
—
294,981
International expenses
37,278
—
37,278
Other expenses
41,656
(6,310)
35,346
General and administrative expenses
78,441
538
78,979
Depreciation and amortization
23,270
—
23,270
Total costs and expenses
780,726
(6,110)
774,616
Refranchising loss, net
(1,918)
—
(1,918)
Operating income
52,684
1,860
54,544
Net Interest expense
(10,617)
—
(10,617)
Income before income taxes
42,067
1,860
43,927
Income tax expense
12,022
418
12,440
Net income before attribution to noncontrolling interests
30,045
1,442
31,487
Income attributable to noncontrolling interests
(1,517)
—
(1,517)
Net income attributable to the Company
$
28,528
$
1,442
$
29,970
Calculation of income for earnings per share:
Net income attributable to the Company
$
28,528
$
1,442
$
29,970
Net income attributable to participating securities
(147)
—
(147)
Net income attributable to common shareholders
$
28,381
$
1,442
$
29,823
Basic earnings per common share
$
0.87
$
0.04
$
0.91
Diluted earnings per common share
$
0.86
$
0.04
$
0.91
Basic weighted average common shares outstanding
32,610
32,610
32,610
Diluted weighted average common shares outstanding
32,860
32,860
32,860</t>
  </si>
  <si>
    <t>Schedule of estimated revenue expected to be recognized in the future</t>
  </si>
  <si>
    <t>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2,426
$
2,179
$
1,948
$
1,732
$
1,503
$
3,795
$
13,583</t>
  </si>
  <si>
    <t>Revenue Recognition (Tables)</t>
  </si>
  <si>
    <t>Schedule of revenue disaggregated by major product line</t>
  </si>
  <si>
    <t>In the following table (in thousands), revenue is disaggregated by major product line. The table also includes a reconciliation of the disaggregated revenue with the reportable segments.
Reportable Segments
Three Months Ended July 1, 2018
Major Products/Services Lines
Domestic Company-owned restaurants
North America commissaries
North America franchising
International
All others
Total
Company-owned restaurant sales
$
181,379
$
-
$
-
$
2,783
$
-
$
184,162
Commissary sales
-
204,947
-
17,299
-
222,246
Franchise royalties and fees
-
-
24,928
8,987
-
33,915
Other revenues
-
-
-
5,656
22,139
27,795
Eliminations
-
(51,492)
(1,016)
(73)
(7,578)
(60,159)
Total
$
181,379
$
153,455
$
23,912
$
34,652
$
14,561
$
407,959
Reportable Segments
Six Months Ended July 1, 2018
Major Products/Services Lines
Domestic Company-owned restaurants
North America commissaries
North America franchising
International
All others
Total
Company-owned restaurant sales
$
371,621
$
-
$
-
$
6,237
$
-
$
377,858
Commissary sales
-
422,534
-
34,978
-
457,512
Franchise royalties and fees
-
-
50,753
17,969
-
68,722
Other revenues
-
-
-
11,143
45,289
56,432
Eliminations
-
(107,366)
(2,035)
(143)
(15,652)
(125,196)
Total
$
371,621
$
315,168
$
48,718
$
70,184
$
29,637
$
835,328</t>
  </si>
  <si>
    <t>Schedule of information about contract liabilities</t>
  </si>
  <si>
    <t>The contract liability balances are included in the following (in thousands):
July 1, 2018
January 1, 2018
Change
Deferred revenue
$
17,755
$
15,850
$
1,905
Customer loyalty program
15,800
14,724
1,076
Total contract liabilities
$
33,555
$
30,574
$
2,981</t>
  </si>
  <si>
    <t>Earnings Per Share (Tables)</t>
  </si>
  <si>
    <t>Schedule of Earnings Per Share, Basic and Diluted</t>
  </si>
  <si>
    <t>The calculations of basic and diluted earnings per common share are as follows (in thousands, except per-share data):
Three Months Ended
Six Months Ended
July 1,
June 25,
July 1,
June 25,
2018
2017
2018
2017
Basic earnings per common share:
Net income attributable to the Company
$
11,791
$
23,538
$
28,528
$
Change in noncontrolling interest redemption value
—
662
—
1,182
Net income attributable to participating securities
(72)
(99)
(147)
(216)
Net income attributable to common shareholders
$
11,719
$
24,101
$
28,381
$
52,932
Weighted average common shares outstanding
31,941
36,732
32,610
36,771
Basic earnings per common share
$
0.37
$
0.66
$
0.87
$
1.44
Diluted earnings per common share:
Net income attributable to common shareholders
$
11,719
$
24,101
$
28,381
$
52,932
Weighted average common shares outstanding
31,941
36,732
32,610
36,771
Dilutive effect of outstanding equity awards (a)
234
485
250
512
Diluted weighted average common shares outstanding
32,175
37,217
32,860
37,283
Diluted earnings per common share
$
0.36
$
0.65
$
0.86
$
1.42
(a) Excludes 1,257 and 1,143 awards for the three and sixth months ended July 1, 2018, respectively, and 325 and 215 awards for the three and six months ended June 25, 2017, respectively, as the effect of including such awards would have been antidilutive.</t>
  </si>
  <si>
    <t>Divestitures (Tables)</t>
  </si>
  <si>
    <t>Summary of Assets Held for Sale Related to the Minneapolis, Minnesota Market</t>
  </si>
  <si>
    <t>The following summarizes the assets that are held for sale (in thousands) as of July 1, 2018 related to the Minneapolis, Minnesota market:
Property and equipment
$
1,936
Goodwill
678
Inventory
153
Other
19
Assets held for sale
$
2,786</t>
  </si>
  <si>
    <t>Debt (Tables)</t>
  </si>
  <si>
    <t>Schedule of long-term debt, net</t>
  </si>
  <si>
    <t>Long-term debt, net consists of the following (in thousands):
July 1,
December 31,
2018
2017
Outstanding debt
$
579,400
$
470,000
Unamortized debt issuance costs
(3,013)
(3,435)
Current portion of long-term debt
(20,000)
(20,000)
Total long-term debt, less current portion, net
$
556,387
$
446,565</t>
  </si>
  <si>
    <t>Schedule of Interest Rate Swap Agreements</t>
  </si>
  <si>
    <t>As of July 1, 2018, we have the following interest rate swap agreements:
Effective Dates
Floating Rate Debt
Fixed Rates
April 30, 2018 through April 30, 2023
$
55
million
2.33
%
April 30, 2018 through April 30, 2023
$
35
million
2.36
%
April 30, 2018 through April 30, 2023
$
35
million
2.34
%
January 30, 2018 through August 30, 2022
$
100
million
1.99
%
January 30, 2018 through August 30, 2022
$
75
million
1.99
%
January 30, 2018 through August 30, 2022
$
75
million
2.00
%
January 30, 2018 through August 30, 2022
$
25
million
1.99
%</t>
  </si>
  <si>
    <t>Schedule of Location and Amounts of Swaps in the Accompanying Consolidated Financial Statements</t>
  </si>
  <si>
    <t>The following table provides information on the location and amounts of our swaps in the accompanying condensed consolidated financial statements (in thousands):
Interest Rate Swap Derivatives
Fair Value
Fair Value
July 1,
December 31,
Balance Sheet Location
2018
2017
Other current and long-term assets
$
10,203
$
651</t>
  </si>
  <si>
    <t>Schedule of Effect of Derivative Instruments on the Accompanying Consolidated Financial Statements</t>
  </si>
  <si>
    <t>The effect of derivative instruments on the accompanying condensed consolidated financial statements is as follows (in thousands):
Location of Gain
Amount of Gain
Derivatives -
Amount of Gain or
or (Loss)
or (Loss)
Total Interest Expense
Cash Flow
(Loss) Recognized
Reclassified from
Reclassified from
on Consolidated
Hedging
in AOCI/AOCL
AOCI/AOCL into
AOCI/AOCL into
Statements of
Relationships
on Derivative
Income
Income
Income
Interest rate swaps for the three months ended:
July 1, 2018
$
2,207
Interest expense
$
(89)
$
(5,911)
June 25, 2017
$
(1,170)
Interest expense
$
(126)
$
(1,894)
Interest rate swaps for the six months ended:
July 1, 2018
$
7,380
Interest expense
$
(197)
$
(11,131)
June 25, 2017
$
(1,465)
Interest expense
$
(324)
$
(3,840)</t>
  </si>
  <si>
    <t>Segment Information (Tables)</t>
  </si>
  <si>
    <t>Schedule of Segment Reporting Information, by Segment</t>
  </si>
  <si>
    <t>Our segment information is as follows:
Three Months Ended
Six Months Ended
July 1,
June 25,
July 1,
June 25,
(In thousands)
2018
2017
2018
2017
Revenues
Domestic Company-owned restaurants
$
181,379
$
202,756
$
371,621
$
409,652
North America commissaries
153,455
160,059
315,168
331,399
North America franchising
23,912
26,588
48,718
54,195
International
34,652
30,230
70,184
58,748
All others
14,561
15,145
29,637
30,050
Total revenues
$
407,959
$
434,778
$
835,328
$
884,044
Intersegment revenues:
North America commissaries
$
51,492
$
59,202
$
107,366
$
120,938
North America franchising
1,016
751
2,035
1,515
International
73
68
143
131
All others
7,578
4,084
15,652
9,110
Total intersegment revenues
$
60,159
$
64,105
$
125,196
$
131,694
Income (loss) before income taxes:
Domestic Company-owned restaurants
$
8,304
$
15,550
$
15,533
$
31,037
North America commissaries (1)
8,730
12,088
17,340
24,332
North America franchising
21,380
23,999
43,739
48,874
International
2,278
3,265
5,815
7,609
All others (1) (2)
(1,728)
905
(2,638)
1,365
Unallocated corporate expenses (1) (2)
(19,324)
(19,086)
(37,454)
(35,467)
Elimination of intersegment (profits) losses
65
(1,263)
(268)
(421)
Total income before income taxes
$
19,705
$
35,458
$
42,067
$
77,329
Property and equipment:
Domestic Company-owned restaurants
$
229,887
North America commissaries
138,452
International
17,064
All others
65,245
Unallocated corporate assets
195,279
Accumulated depreciation and amortization
(418,205)
Net property and equipment
$
227,722
(1)
The Company refined its overhead allocation process in 2018 resulting in transfers of expenses from Unallocated corporate expenses of $3.4 million to other segments, primarily North America commissaries of $1.9 million and All others of $900,000 for the three months ended July 1, 2018. The six months ended July 1, 2018 included transfers of expenses from Unallocated and corporate expenses of $7.2 million to other segments, primarily North America commissaries of $4.2 million and All others of $1.8 million. These allocations were eliminated in consolidation.
(2)
Certain prior year amounts have been reclassified to conform to current year presentation.</t>
  </si>
  <si>
    <t>Reclassifications of Prior Year Balances (Tables)</t>
  </si>
  <si>
    <t>Schedule of Certain Prior Year Amounts Reclassified within the Condensed Consolidated Statements of Income</t>
  </si>
  <si>
    <t>Papa John's International, Inc. and Subsidiaries
Condensed Consolidated Statements of Income
Summary of Income Statement Presentation Reclassifications
Three Months Ended June 25, 2017
(In thousands, except per share amounts)
As reported
Reclassifications
Adjusted
Revenues:
North America commissary and other sales (1)
175,204
(15,145)
160,059
International (2)
30,230
(2,985)
27,245
Other revenues (1) (2)
-
18,130
18,130
Costs and expenses:
North America commissary and other expenses (1)
162,989
(13,517)
149,472
International expenses (2)
19,482
(2,210)
17,272
Other expenses (1) (2) (3)
-
17,482
17,482
General and administrative expenses (3)
42,003
(1,755)
40,248
Six Months Ended June 25, 2017
(In thousands, except per share amounts)
As reported
Reclassifications
Adjusted
Revenues:
North America commissary and other sales (1)
361,449
(30,050)
331,399
International (2)
58,748
(5,881)
52,867
Other revenues (1) (2)
-
35,931
35,931
Costs and expenses:
North America commissary and other expenses (1)
336,701
(27,272)
309,429
International expenses (2)
37,472
(4,409)
33,063
Other expenses (1) (2) (3)
-
35,029
35,029
General and administrative expenses (3)
80,010
(3,348)
76,662
(1)
Includes reclassification of previous amounts reported in North America commissary and other sales and expenses including print and promotional items, information systems and related services used in restaurant operations, including our point of sale system, online and other technology-based ordering platforms.
(2)
Includes reclassification of previous amounts reported in International related to advertising expenses and rental income and expenses for United Kingdom head leases which are subleased to United Kingdom franchisees.
(3)
Includes reclassification of various technology related expenditures for fee-based services discussed in (1) above and advertising expenses to be consistent with 2018 presentation.</t>
  </si>
  <si>
    <t>Significant Accounting Policies - Noncontrolling Interest and Joint Ventures (Details) $ in Thousands</t>
  </si>
  <si>
    <t>Jul. 01, 2018USD ($)restaurant</t>
  </si>
  <si>
    <t>Apr. 01, 2018entity</t>
  </si>
  <si>
    <t>Jun. 25, 2017USD ($)restaurant</t>
  </si>
  <si>
    <t>Jul. 02, 2018restaurant</t>
  </si>
  <si>
    <t>Jan. 01, 2018entity</t>
  </si>
  <si>
    <t>Income Amounts Attributable to Noncontrolling Interest, Disclosures</t>
  </si>
  <si>
    <t>Total income before income taxes</t>
  </si>
  <si>
    <t>Joint ventures</t>
  </si>
  <si>
    <t>Number of Joint Ventures Having Noncontrolling Interests | entity</t>
  </si>
  <si>
    <t>Number of joint ventures divested | entity</t>
  </si>
  <si>
    <t>Number of Restaurants | restaurant</t>
  </si>
  <si>
    <t>Papa John's International, Inc.</t>
  </si>
  <si>
    <t>Noncontrolling interests</t>
  </si>
  <si>
    <t>Joint ventures | Subsequent event</t>
  </si>
  <si>
    <t>Significant Accounting Policies – Revenue Recognition (Details)</t>
  </si>
  <si>
    <t>Term of franchise agreement</t>
  </si>
  <si>
    <t>10 years</t>
  </si>
  <si>
    <t>Minimum</t>
  </si>
  <si>
    <t>Amortization term of equipment incentives</t>
  </si>
  <si>
    <t>3 years</t>
  </si>
  <si>
    <t>Maximum</t>
  </si>
  <si>
    <t>5 years</t>
  </si>
  <si>
    <t>Significant Accounting Policies - Deferred Income Tax Accounts and Tax Reserves (Details) - USD ($) $ in Millions</t>
  </si>
  <si>
    <t>Provisional one-time Tax Act tax benefit from remeasurement of deferred tax assets, liabilities and related valuation allowances</t>
  </si>
  <si>
    <t>Net deferred income tax liability</t>
  </si>
  <si>
    <t>Significant Accounting Policies - Fair Value Measurements (Details) - USD ($) $ in Thousands</t>
  </si>
  <si>
    <t>Measurement of financial assets and liabilities at fair value on a recurring basis</t>
  </si>
  <si>
    <t>Transfers among levels within the fair value hierarchy</t>
  </si>
  <si>
    <t>Carrying Value</t>
  </si>
  <si>
    <t>Cash surrender value of life insurance policies</t>
  </si>
  <si>
    <t>Interest rate swap assets</t>
  </si>
  <si>
    <t>Measured on Recurring Basis | Level 1</t>
  </si>
  <si>
    <t>Measured on Recurring Basis | Level 2</t>
  </si>
  <si>
    <t>Adoption of ASU 2014-09, "Revenue from Contracts with Customers" - Cumulative Effect Adjustments (Details) - Accounting Standards Update 2014-09 $ in Millions</t>
  </si>
  <si>
    <t>Jan. 01, 2018USD ($)</t>
  </si>
  <si>
    <t>Retained Earnings Adjustments [Line Items]</t>
  </si>
  <si>
    <t>Cumulative effect adjustment to retained earnings</t>
  </si>
  <si>
    <t>Franchise royalties and fees</t>
  </si>
  <si>
    <t>Customer loyalty program</t>
  </si>
  <si>
    <t>Marketing funds</t>
  </si>
  <si>
    <t>Adoption of ASU 2014-09, "Revenue from Contracts with Customers" – Line Items Impacted by Cumulative Adjustment (Details) - USD ($) $ / shares in Units, shares in Thousands, $ in Thousands</t>
  </si>
  <si>
    <t>Accounting Standards Update 2014-09 | Total Adjustments</t>
  </si>
  <si>
    <t>Adoption of ASU 2014-09, "Revenue from Contracts with Customers" – Impact of Adoption for the Second Quarter on the Balance Sheet (Details) - USD ($) $ / shares in Units, shares in Thousands, $ in Thousands</t>
  </si>
  <si>
    <t>Accounting Standards Update 2014-09 | Without Adoption of Topic 606</t>
  </si>
  <si>
    <t>Adoption of ASU 2014-09, "Revenue from Contracts with Customers" – Impact of Adoption for the Second Quarter on the Statement of Income (Details) - USD ($) $ / shares in Units, shares in Thousands, $ in Thousands</t>
  </si>
  <si>
    <t>Accounting Standards Update 2014-09 | Total Adjustments | Domestic Company-owned restaurants</t>
  </si>
  <si>
    <t>Accounting Standards Update 2014-09 | Total Adjustments | North America franchising</t>
  </si>
  <si>
    <t>Accounting Standards Update 2014-09 | Total Adjustments | International</t>
  </si>
  <si>
    <t>Accounting Standards Update 2014-09 | Total Adjustments | Other segment</t>
  </si>
  <si>
    <t>Accounting Standards Update 2014-09 | Without Adoption of Topic 606 | Domestic Company-owned restaurants</t>
  </si>
  <si>
    <t>Accounting Standards Update 2014-09 | Without Adoption of Topic 606 | North America franchising</t>
  </si>
  <si>
    <t>Accounting Standards Update 2014-09 | Without Adoption of Topic 606 | North America commissary</t>
  </si>
  <si>
    <t>Accounting Standards Update 2014-09 | Without Adoption of Topic 606 | International</t>
  </si>
  <si>
    <t>Accounting Standards Update 2014-09 | Without Adoption of Topic 606 | Other segment</t>
  </si>
  <si>
    <t>Adoption of ASU 2014-09, "Revenue from Contracts with Customers" – Transaction Price Allocated to Remaining Performance Obligations (Details) - USD ($) $ in Thousands</t>
  </si>
  <si>
    <t>Jan. 01, 2018</t>
  </si>
  <si>
    <t>Performance Obligations by Period</t>
  </si>
  <si>
    <t>Total deferred revenue</t>
  </si>
  <si>
    <t>Less than 1 Year</t>
  </si>
  <si>
    <t>1-2 Years</t>
  </si>
  <si>
    <t>2-3 Years</t>
  </si>
  <si>
    <t>3-4 Years</t>
  </si>
  <si>
    <t>4-5 Years</t>
  </si>
  <si>
    <t>Thereafter</t>
  </si>
  <si>
    <t>Area development fees</t>
  </si>
  <si>
    <t>Revenue Recognition - Disaggregation of Revenue (Details) - USD ($) $ in Thousands</t>
  </si>
  <si>
    <t>Revenue, Major Customer [Line Items]</t>
  </si>
  <si>
    <t>Company-owned Restaurants</t>
  </si>
  <si>
    <t>Commissary Sales</t>
  </si>
  <si>
    <t>Other Sales</t>
  </si>
  <si>
    <t>Domestic Company-owned restaurants | Company-owned Restaurants</t>
  </si>
  <si>
    <t>North America commissary | Commissary Sales</t>
  </si>
  <si>
    <t>North America franchising | Franchise royalties and fees</t>
  </si>
  <si>
    <t>International.</t>
  </si>
  <si>
    <t>International. | Company-owned Restaurants</t>
  </si>
  <si>
    <t>International. | Commissary Sales</t>
  </si>
  <si>
    <t>International. | Franchise royalties and fees</t>
  </si>
  <si>
    <t>International. | Other Sales</t>
  </si>
  <si>
    <t>All others</t>
  </si>
  <si>
    <t>All others | Other Sales</t>
  </si>
  <si>
    <t>Elimination</t>
  </si>
  <si>
    <t>Elimination | North America commissary</t>
  </si>
  <si>
    <t>Elimination | North America franchising</t>
  </si>
  <si>
    <t>Elimination | International.</t>
  </si>
  <si>
    <t>Elimination | All others</t>
  </si>
  <si>
    <t>Revenue Recognition - Contract Balances (Details) - USD ($) $ in Thousands</t>
  </si>
  <si>
    <t>Revenue recognized related to deferred revenue and customer loyalty program</t>
  </si>
  <si>
    <t>Contract liabilities</t>
  </si>
  <si>
    <t>Change</t>
  </si>
  <si>
    <t>Deferred revenue.</t>
  </si>
  <si>
    <t>Stockholders' Equity / (Deficit) - Shares Authorized and Outstanding (Details) - shares shares in Thousands</t>
  </si>
  <si>
    <t>Authorized shares of preferred stock</t>
  </si>
  <si>
    <t>Authorized shares of common stock</t>
  </si>
  <si>
    <t>Outstanding shares of common stock , net of repurchased stock</t>
  </si>
  <si>
    <t>Preferred shares issued</t>
  </si>
  <si>
    <t>Preferred shares outstanding</t>
  </si>
  <si>
    <t>Stockholders' Equity / (Deficit) - Share Repurchase Program (Details) - USD ($) $ in Thousands</t>
  </si>
  <si>
    <t>May 14, 2018</t>
  </si>
  <si>
    <t>Mar. 06, 2018</t>
  </si>
  <si>
    <t>Mar. 01, 2018</t>
  </si>
  <si>
    <t>Share repurchase program</t>
  </si>
  <si>
    <t>Cash payment for repurchase of common stock</t>
  </si>
  <si>
    <t>Common stock repurchase program</t>
  </si>
  <si>
    <t>Stock repurchase program, authorized amount</t>
  </si>
  <si>
    <t>ASR Agreement</t>
  </si>
  <si>
    <t>Stock repurchased during period, shares</t>
  </si>
  <si>
    <t>Stock repurchased during period, value</t>
  </si>
  <si>
    <t>Stock repurchase program, remaining authorized amount</t>
  </si>
  <si>
    <t>Stockholders' Equity / (Deficit) - Cash Dividend (Details) - USD ($) $ / shares in Units, $ in Thousands</t>
  </si>
  <si>
    <t>Aug. 24, 2018</t>
  </si>
  <si>
    <t>Aug. 13, 2018</t>
  </si>
  <si>
    <t>Aug. 01, 2018</t>
  </si>
  <si>
    <t>Cash Dividend</t>
  </si>
  <si>
    <t>Dividends paid</t>
  </si>
  <si>
    <t>Quarterly dividend paid per common share (in dollars per share)</t>
  </si>
  <si>
    <t>Subsequent event</t>
  </si>
  <si>
    <t>Quarterly dividend, date of declaration</t>
  </si>
  <si>
    <t>Aug. 1,
		2018</t>
  </si>
  <si>
    <t>Quarterly dividend declared, per share (in dollars per share)</t>
  </si>
  <si>
    <t>Quarterly dividend declared</t>
  </si>
  <si>
    <t>Quarterly dividend, date of distribution</t>
  </si>
  <si>
    <t>Aug. 24,
		2018</t>
  </si>
  <si>
    <t>Quarterly dividend, date of record</t>
  </si>
  <si>
    <t>Aug. 13,
		2018</t>
  </si>
  <si>
    <t>Stockholders' Equity / (Deficit) - Stockholder Rights Plan (Details) - $ / shares</t>
  </si>
  <si>
    <t>Jul. 22, 2018</t>
  </si>
  <si>
    <t>Subsequent event | Rights</t>
  </si>
  <si>
    <t>Ownership trigger threshold</t>
  </si>
  <si>
    <t>15.00%</t>
  </si>
  <si>
    <t>Number of preferred share purchase rights granted for each outstanding share of common stock</t>
  </si>
  <si>
    <t>Exercise price per right</t>
  </si>
  <si>
    <t>Ratio of market price to exercise price if beneficial ownership is acquired without prior board approval</t>
  </si>
  <si>
    <t>Subsequent event | Rights | Series A Junior Participating Preferred Stock</t>
  </si>
  <si>
    <t>Number of shares of stock available to purchase per right</t>
  </si>
  <si>
    <t>Subsequent event | Rights | John H. Schnatter with his affiliates and family members</t>
  </si>
  <si>
    <t>31.00%</t>
  </si>
  <si>
    <t>Earnings Per Share (Details) - USD ($) $ / shares in Units, shares in Thousands, $ in Thousands</t>
  </si>
  <si>
    <t>Basic earnings per common share:</t>
  </si>
  <si>
    <t>Weighted average common shares outstanding</t>
  </si>
  <si>
    <t>Diluted earnings per common share:</t>
  </si>
  <si>
    <t>Dilutive effect of outstanding equity awards</t>
  </si>
  <si>
    <t>Weighted average antidilutive awards excluded from computation of earnings per share</t>
  </si>
  <si>
    <t>Divestitures (Details)</t>
  </si>
  <si>
    <t>Jul. 02, 2018USD ($)restaurant</t>
  </si>
  <si>
    <t>Jul. 01, 2018USD ($)lease</t>
  </si>
  <si>
    <t>Apr. 01, 2018USD ($)restaurant</t>
  </si>
  <si>
    <t>Stores in Denver, Colorado market</t>
  </si>
  <si>
    <t>Ownership share in stores refranchised (as a percent)</t>
  </si>
  <si>
    <t>60.00%</t>
  </si>
  <si>
    <t>Total consideration for asset sale of restaurants</t>
  </si>
  <si>
    <t>Consideration for asset sale, notes financed by Papa John's</t>
  </si>
  <si>
    <t>Goodwill written off</t>
  </si>
  <si>
    <t>Number of domestic leases for which the Company is contingently liable | lease</t>
  </si>
  <si>
    <t>Estimated maximum amount of undiscounted payments in the event of nonpayment by primary lessees</t>
  </si>
  <si>
    <t>Additional tax expense associated with divestiture of restaurants</t>
  </si>
  <si>
    <t>Stores in Minneapolis, Minnesota market | Subsequent event</t>
  </si>
  <si>
    <t>70.00%</t>
  </si>
  <si>
    <t>Divestitures - Assets Held for Sale in Minneapolis, Minnesota Market (Details) - Stores in Minneapolis, Minnesota market $ in Thousands</t>
  </si>
  <si>
    <t>Income Statement, Balance Sheet and Additional Disclosures by Disposal Groups, Including Discontinued Operations [Line Items]</t>
  </si>
  <si>
    <t>Property and equipment</t>
  </si>
  <si>
    <t>Inventory</t>
  </si>
  <si>
    <t>Debt - Schedule of Long Term Debt (Details) - USD ($) $ in Thousands</t>
  </si>
  <si>
    <t>Outstanding debt</t>
  </si>
  <si>
    <t>Unamortized debt issuance costs</t>
  </si>
  <si>
    <t>Total long-term debt, less current portion, net</t>
  </si>
  <si>
    <t>Debt - Credit Agreements (Details) $ in Thousands</t>
  </si>
  <si>
    <t>Aug. 30, 2017USD ($)item</t>
  </si>
  <si>
    <t>Dec. 31, 2017USD ($)</t>
  </si>
  <si>
    <t>Debt issuance costs</t>
  </si>
  <si>
    <t>Credit Agreement</t>
  </si>
  <si>
    <t>Additional amount that company has option to increase borrowing capacity</t>
  </si>
  <si>
    <t>Line of credit facility, remaining availability</t>
  </si>
  <si>
    <t>Number of quarters in interest margin period | item</t>
  </si>
  <si>
    <t>Credit Agreement | LIBOR | Minimum</t>
  </si>
  <si>
    <t>Interest margin rate on debt</t>
  </si>
  <si>
    <t>0.75%</t>
  </si>
  <si>
    <t>Credit Agreement | LIBOR | Maximum</t>
  </si>
  <si>
    <t>2.00%</t>
  </si>
  <si>
    <t>Credit Agreement | Base rate | Minimum</t>
  </si>
  <si>
    <t>0.00%</t>
  </si>
  <si>
    <t>Credit Agreement | Base rate | Maximum</t>
  </si>
  <si>
    <t>1.00%</t>
  </si>
  <si>
    <t>Revolving Facility | Credit Agreement</t>
  </si>
  <si>
    <t>Line of credit facility, maximum borrowing capacity</t>
  </si>
  <si>
    <t>Line of credit facility, maximum borrowing capacity of foreign currencies</t>
  </si>
  <si>
    <t>Revolving Facility | Credit Agreement | Minimum</t>
  </si>
  <si>
    <t>Percentage of commitment fee on unused credit facility</t>
  </si>
  <si>
    <t>0.15%</t>
  </si>
  <si>
    <t>Revolving Facility | Credit Agreement | Maximum</t>
  </si>
  <si>
    <t>0.30%</t>
  </si>
  <si>
    <t>Term Loan Facility | Credit Agreement</t>
  </si>
  <si>
    <t>Quarterly amortization payment</t>
  </si>
  <si>
    <t>Debt - Derivatives (Details) $ in Millions</t>
  </si>
  <si>
    <t>Interest rate swap, April 2018, 2.33% fixed</t>
  </si>
  <si>
    <t>Interest rate swap agreement, notional amount</t>
  </si>
  <si>
    <t>Interest rate swap agreement, fixed interest rate</t>
  </si>
  <si>
    <t>2.33%</t>
  </si>
  <si>
    <t>Interest rate swap, April 2018, 2.36% fixed</t>
  </si>
  <si>
    <t>2.36%</t>
  </si>
  <si>
    <t>Interest rate swap, April 2018, 2.34% fixed</t>
  </si>
  <si>
    <t>2.34%</t>
  </si>
  <si>
    <t>Interest rate swap, January 2018, 1.99% fixed, $100 million notional amount</t>
  </si>
  <si>
    <t>1.99%</t>
  </si>
  <si>
    <t>Interest rate swap, January 2018, 1.99% fixed, $75 million notional amount</t>
  </si>
  <si>
    <t>Interest rate swap, January 2018, 2.00% fixed, $75 million notional amount</t>
  </si>
  <si>
    <t>Interest rate swap, January 2018, 1.99% fixed, $25 million notional amount</t>
  </si>
  <si>
    <t>Debt - Interest Rate Swaps (Details) $ in Thousands</t>
  </si>
  <si>
    <t>Jul. 01, 2018USD ($)item</t>
  </si>
  <si>
    <t>Not designated as a hedge</t>
  </si>
  <si>
    <t>Debt and Credit Arrangements</t>
  </si>
  <si>
    <t>Number of derivatives held | item</t>
  </si>
  <si>
    <t>Interest rate swap | Other current and long-term assets</t>
  </si>
  <si>
    <t>Derivatives designated as hedging instruments, fair value | $</t>
  </si>
  <si>
    <t>Debt - Effect of Derivatives on Financial Statements (Details) - USD ($) $ in Thousands</t>
  </si>
  <si>
    <t>Weighted average interest rates on debt, including impact of interest rate swaps</t>
  </si>
  <si>
    <t>3.60%</t>
  </si>
  <si>
    <t>2.30%</t>
  </si>
  <si>
    <t>Interest paid, including payments made or received under the swaps</t>
  </si>
  <si>
    <t>Interest rate swap</t>
  </si>
  <si>
    <t>Interest expense | Interest rate swap</t>
  </si>
  <si>
    <t>Amount of Gain or (Loss) Recognized in AOCI/AOCL on Derivative</t>
  </si>
  <si>
    <t>Amount of Gain or (Loss) Reclassified from AOCI/AOCL into Income</t>
  </si>
  <si>
    <t>Total Interest Expense on Consolidated Statements of Income</t>
  </si>
  <si>
    <t>Estimate of period of time over which portion of derivative liability would be reclassified into earnings</t>
  </si>
  <si>
    <t>12 months</t>
  </si>
  <si>
    <t>Portion of derivative asset that would be reclassified into earnings</t>
  </si>
  <si>
    <t>Segment Information - Concentration (Details)</t>
  </si>
  <si>
    <t>Jul. 01, 2018entity</t>
  </si>
  <si>
    <t>Consolidated revenues</t>
  </si>
  <si>
    <t>Major customers disclosures</t>
  </si>
  <si>
    <t>Concentration risk, number</t>
  </si>
  <si>
    <t>Segment Information - Schedule of Segment Reporting Information, by Segment (Details)</t>
  </si>
  <si>
    <t>Jul. 01, 2018USD ($)entity</t>
  </si>
  <si>
    <t>Jan. 02, 2018USD ($)</t>
  </si>
  <si>
    <t>Reportable segments, number | entity</t>
  </si>
  <si>
    <t>Revenues</t>
  </si>
  <si>
    <t>Income (loss) before income taxes</t>
  </si>
  <si>
    <t>Accumulated depreciation and amortization</t>
  </si>
  <si>
    <t>Net property and equipment</t>
  </si>
  <si>
    <t>Operating segments</t>
  </si>
  <si>
    <t>Operating segments | Domestic Company-owned restaurants</t>
  </si>
  <si>
    <t>Property and equipment, gross</t>
  </si>
  <si>
    <t>Operating segments | North America commissary</t>
  </si>
  <si>
    <t>Transfer of expenses between unallocated corporate and segments</t>
  </si>
  <si>
    <t>Operating segments | North America franchising</t>
  </si>
  <si>
    <t>Operating segments | International</t>
  </si>
  <si>
    <t>Operating segments | Other segment</t>
  </si>
  <si>
    <t>Elimination | International</t>
  </si>
  <si>
    <t>Elimination | Other segment</t>
  </si>
  <si>
    <t>Unallocated corporate</t>
  </si>
  <si>
    <t>Reclassifications of Prior Year Balances (Details) - USD ($) $ in Thousands</t>
  </si>
  <si>
    <t>Operating costs (excluding depreciation and amortization)</t>
  </si>
  <si>
    <t>As reported</t>
  </si>
  <si>
    <t>As reported | North America commissary</t>
  </si>
  <si>
    <t>As reported | International</t>
  </si>
  <si>
    <t>Reclassifications</t>
  </si>
  <si>
    <t>Reclassifications | North America commissary</t>
  </si>
  <si>
    <t>Reclassifications | International</t>
  </si>
  <si>
    <t>Reclassifications | Other seg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01491</v>
      </c>
    </row>
    <row r="12" spans="1:3">
      <c r="A12" s="4" t="s">
        <v>19</v>
      </c>
      <c r="B12" s="4" t="s">
        <v>20</v>
      </c>
    </row>
    <row r="13" spans="1:3">
      <c r="A13" s="4" t="s">
        <v>21</v>
      </c>
      <c r="B13" s="4" t="s">
        <v>22</v>
      </c>
    </row>
    <row r="14" spans="1:3">
      <c r="A14" s="4" t="s">
        <v>23</v>
      </c>
      <c r="B14" s="4" t="s">
        <v>24</v>
      </c>
    </row>
    <row r="15" spans="1:3">
      <c r="A15" s="4" t="s">
        <v>25</v>
      </c>
      <c r="C15" s="5" t="n">
        <v>316196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6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69</v>
      </c>
    </row>
    <row r="4" spans="1:2">
      <c r="A4" s="4" t="s">
        <v>190</v>
      </c>
      <c r="B4" s="4" t="s">
        <v>191</v>
      </c>
    </row>
    <row r="5" spans="1:2">
      <c r="A5" s="4" t="s">
        <v>192</v>
      </c>
      <c r="B5" s="4" t="s">
        <v>193</v>
      </c>
    </row>
    <row r="6" spans="1:2">
      <c r="A6" s="4" t="s">
        <v>17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v>
      </c>
      <c r="B1" s="2" t="s">
        <v>2</v>
      </c>
      <c r="C1" s="2" t="s">
        <v>27</v>
      </c>
      <c r="D1" s="2" t="s">
        <v>28</v>
      </c>
      <c r="E1" s="2" t="s">
        <v>29</v>
      </c>
      <c r="F1" s="2" t="s">
        <v>30</v>
      </c>
    </row>
    <row r="2" spans="1:6">
      <c r="A2" s="3" t="s">
        <v>31</v>
      </c>
    </row>
    <row r="3" spans="1:6">
      <c r="A3" s="4" t="s">
        <v>32</v>
      </c>
      <c r="B3" s="7" t="n">
        <v>25719</v>
      </c>
      <c r="C3" s="7" t="n">
        <v>26624</v>
      </c>
      <c r="D3" s="7" t="n">
        <v>22345</v>
      </c>
      <c r="E3" s="7" t="n">
        <v>22247</v>
      </c>
      <c r="F3" s="7" t="n">
        <v>15563</v>
      </c>
    </row>
    <row r="4" spans="1:6">
      <c r="A4" s="4" t="s">
        <v>33</v>
      </c>
      <c r="B4" s="5" t="n">
        <v>62973</v>
      </c>
      <c r="C4" s="5" t="n">
        <v>65137</v>
      </c>
      <c r="D4" s="5" t="n">
        <v>64644</v>
      </c>
    </row>
    <row r="5" spans="1:6">
      <c r="A5" s="4" t="s">
        <v>34</v>
      </c>
      <c r="B5" s="5" t="n">
        <v>5180</v>
      </c>
      <c r="C5" s="5" t="n">
        <v>4333</v>
      </c>
      <c r="D5" s="5" t="n">
        <v>4333</v>
      </c>
    </row>
    <row r="6" spans="1:6">
      <c r="A6" s="4" t="s">
        <v>35</v>
      </c>
      <c r="C6" s="5" t="n">
        <v>3903</v>
      </c>
      <c r="D6" s="5" t="n">
        <v>3903</v>
      </c>
    </row>
    <row r="7" spans="1:6">
      <c r="A7" s="4" t="s">
        <v>36</v>
      </c>
      <c r="B7" s="5" t="n">
        <v>27109</v>
      </c>
      <c r="C7" s="5" t="n">
        <v>30620</v>
      </c>
      <c r="D7" s="5" t="n">
        <v>30620</v>
      </c>
    </row>
    <row r="8" spans="1:6">
      <c r="A8" s="4" t="s">
        <v>37</v>
      </c>
      <c r="B8" s="5" t="n">
        <v>26729</v>
      </c>
      <c r="C8" s="5" t="n">
        <v>23563</v>
      </c>
      <c r="D8" s="5" t="n">
        <v>28522</v>
      </c>
    </row>
    <row r="9" spans="1:6">
      <c r="A9" s="4" t="s">
        <v>38</v>
      </c>
      <c r="B9" s="5" t="n">
        <v>7223</v>
      </c>
      <c r="C9" s="5" t="n">
        <v>9494</v>
      </c>
      <c r="D9" s="5" t="n">
        <v>9494</v>
      </c>
    </row>
    <row r="10" spans="1:6">
      <c r="A10" s="4" t="s">
        <v>39</v>
      </c>
      <c r="B10" s="5" t="n">
        <v>2786</v>
      </c>
      <c r="C10" s="5" t="n">
        <v>6133</v>
      </c>
      <c r="D10" s="5" t="n">
        <v>6133</v>
      </c>
    </row>
    <row r="11" spans="1:6">
      <c r="A11" s="4" t="s">
        <v>40</v>
      </c>
      <c r="B11" s="5" t="n">
        <v>157719</v>
      </c>
      <c r="C11" s="5" t="n">
        <v>169807</v>
      </c>
      <c r="D11" s="5" t="n">
        <v>169994</v>
      </c>
    </row>
    <row r="12" spans="1:6">
      <c r="A12" s="4" t="s">
        <v>41</v>
      </c>
      <c r="B12" s="5" t="n">
        <v>227722</v>
      </c>
      <c r="C12" s="5" t="n">
        <v>234331</v>
      </c>
      <c r="D12" s="5" t="n">
        <v>234331</v>
      </c>
    </row>
    <row r="13" spans="1:6">
      <c r="A13" s="4" t="s">
        <v>42</v>
      </c>
      <c r="B13" s="5" t="n">
        <v>15648</v>
      </c>
      <c r="C13" s="5" t="n">
        <v>15568</v>
      </c>
      <c r="D13" s="5" t="n">
        <v>15568</v>
      </c>
    </row>
    <row r="14" spans="1:6">
      <c r="A14" s="4" t="s">
        <v>43</v>
      </c>
      <c r="B14" s="5" t="n">
        <v>85064</v>
      </c>
      <c r="C14" s="5" t="n">
        <v>86892</v>
      </c>
      <c r="D14" s="5" t="n">
        <v>86892</v>
      </c>
    </row>
    <row r="15" spans="1:6">
      <c r="A15" s="4" t="s">
        <v>44</v>
      </c>
      <c r="B15" s="5" t="n">
        <v>709</v>
      </c>
      <c r="C15" s="5" t="n">
        <v>585</v>
      </c>
      <c r="D15" s="5" t="n">
        <v>585</v>
      </c>
    </row>
    <row r="16" spans="1:6">
      <c r="A16" s="4" t="s">
        <v>45</v>
      </c>
      <c r="B16" s="5" t="n">
        <v>71309</v>
      </c>
      <c r="C16" s="5" t="n">
        <v>47276</v>
      </c>
      <c r="D16" s="5" t="n">
        <v>48183</v>
      </c>
    </row>
    <row r="17" spans="1:6">
      <c r="A17" s="4" t="s">
        <v>46</v>
      </c>
      <c r="B17" s="5" t="n">
        <v>558171</v>
      </c>
      <c r="C17" s="5" t="n">
        <v>554459</v>
      </c>
      <c r="D17" s="5" t="n">
        <v>555553</v>
      </c>
    </row>
    <row r="18" spans="1:6">
      <c r="A18" s="3" t="s">
        <v>47</v>
      </c>
    </row>
    <row r="19" spans="1:6">
      <c r="A19" s="4" t="s">
        <v>48</v>
      </c>
      <c r="B19" s="5" t="n">
        <v>33307</v>
      </c>
      <c r="C19" s="5" t="n">
        <v>29845</v>
      </c>
      <c r="D19" s="5" t="n">
        <v>32006</v>
      </c>
    </row>
    <row r="20" spans="1:6">
      <c r="A20" s="4" t="s">
        <v>49</v>
      </c>
      <c r="B20" s="5" t="n">
        <v>8904</v>
      </c>
      <c r="C20" s="5" t="n">
        <v>10561</v>
      </c>
      <c r="D20" s="5" t="n">
        <v>10561</v>
      </c>
    </row>
    <row r="21" spans="1:6">
      <c r="A21" s="4" t="s">
        <v>50</v>
      </c>
      <c r="B21" s="5" t="n">
        <v>81197</v>
      </c>
      <c r="C21" s="5" t="n">
        <v>86153</v>
      </c>
      <c r="D21" s="5" t="n">
        <v>70293</v>
      </c>
    </row>
    <row r="22" spans="1:6">
      <c r="A22" s="4" t="s">
        <v>51</v>
      </c>
      <c r="B22" s="5" t="n">
        <v>2426</v>
      </c>
      <c r="C22" s="5" t="n">
        <v>2400</v>
      </c>
    </row>
    <row r="23" spans="1:6">
      <c r="A23" s="4" t="s">
        <v>52</v>
      </c>
      <c r="B23" s="5" t="n">
        <v>20000</v>
      </c>
      <c r="C23" s="5" t="n">
        <v>20000</v>
      </c>
      <c r="D23" s="5" t="n">
        <v>20000</v>
      </c>
    </row>
    <row r="24" spans="1:6">
      <c r="A24" s="4" t="s">
        <v>53</v>
      </c>
      <c r="B24" s="5" t="n">
        <v>145834</v>
      </c>
      <c r="C24" s="5" t="n">
        <v>148959</v>
      </c>
      <c r="D24" s="5" t="n">
        <v>132860</v>
      </c>
    </row>
    <row r="25" spans="1:6">
      <c r="A25" s="4" t="s">
        <v>54</v>
      </c>
      <c r="B25" s="5" t="n">
        <v>15329</v>
      </c>
      <c r="C25" s="5" t="n">
        <v>13450</v>
      </c>
      <c r="D25" s="5" t="n">
        <v>2652</v>
      </c>
    </row>
    <row r="26" spans="1:6">
      <c r="A26" s="4" t="s">
        <v>55</v>
      </c>
      <c r="B26" s="5" t="n">
        <v>556387</v>
      </c>
      <c r="C26" s="5" t="n">
        <v>446565</v>
      </c>
      <c r="D26" s="5" t="n">
        <v>446565</v>
      </c>
    </row>
    <row r="27" spans="1:6">
      <c r="A27" s="4" t="s">
        <v>44</v>
      </c>
      <c r="B27" s="5" t="n">
        <v>5140</v>
      </c>
      <c r="C27" s="5" t="n">
        <v>6082</v>
      </c>
      <c r="D27" s="5" t="n">
        <v>12546</v>
      </c>
    </row>
    <row r="28" spans="1:6">
      <c r="A28" s="4" t="s">
        <v>56</v>
      </c>
      <c r="B28" s="5" t="n">
        <v>78515</v>
      </c>
      <c r="C28" s="5" t="n">
        <v>60146</v>
      </c>
      <c r="D28" s="5" t="n">
        <v>60146</v>
      </c>
    </row>
    <row r="29" spans="1:6">
      <c r="A29" s="4" t="s">
        <v>57</v>
      </c>
      <c r="B29" s="5" t="n">
        <v>801205</v>
      </c>
      <c r="C29" s="5" t="n">
        <v>675202</v>
      </c>
      <c r="D29" s="5" t="n">
        <v>654769</v>
      </c>
    </row>
    <row r="30" spans="1:6">
      <c r="A30" s="4" t="s">
        <v>58</v>
      </c>
      <c r="B30" s="5" t="n">
        <v>7356</v>
      </c>
      <c r="C30" s="5" t="n">
        <v>6738</v>
      </c>
      <c r="D30" s="5" t="n">
        <v>6738</v>
      </c>
    </row>
    <row r="31" spans="1:6">
      <c r="A31" s="3" t="s">
        <v>59</v>
      </c>
    </row>
    <row r="32" spans="1:6">
      <c r="A32" s="4" t="s">
        <v>60</v>
      </c>
      <c r="B32" s="4" t="s">
        <v>61</v>
      </c>
      <c r="D32" s="4" t="s">
        <v>61</v>
      </c>
    </row>
    <row r="33" spans="1:6">
      <c r="A33" s="4" t="s">
        <v>62</v>
      </c>
      <c r="B33" s="5" t="n">
        <v>443</v>
      </c>
      <c r="C33" s="5" t="n">
        <v>442</v>
      </c>
      <c r="D33" s="5" t="n">
        <v>442</v>
      </c>
    </row>
    <row r="34" spans="1:6">
      <c r="A34" s="4" t="s">
        <v>63</v>
      </c>
      <c r="B34" s="5" t="n">
        <v>188026</v>
      </c>
      <c r="C34" s="5" t="n">
        <v>184785</v>
      </c>
      <c r="D34" s="5" t="n">
        <v>184785</v>
      </c>
    </row>
    <row r="35" spans="1:6">
      <c r="A35" s="4" t="s">
        <v>64</v>
      </c>
      <c r="B35" s="5" t="n">
        <v>2240</v>
      </c>
      <c r="C35" s="5" t="n">
        <v>-2117</v>
      </c>
      <c r="D35" s="5" t="n">
        <v>-2117</v>
      </c>
    </row>
    <row r="36" spans="1:6">
      <c r="A36" s="4" t="s">
        <v>65</v>
      </c>
      <c r="B36" s="5" t="n">
        <v>285460</v>
      </c>
      <c r="C36" s="5" t="n">
        <v>270724</v>
      </c>
      <c r="D36" s="5" t="n">
        <v>292251</v>
      </c>
    </row>
    <row r="37" spans="1:6">
      <c r="A37" s="4" t="s">
        <v>66</v>
      </c>
      <c r="B37" s="5" t="n">
        <v>-742695</v>
      </c>
      <c r="C37" s="5" t="n">
        <v>-597072</v>
      </c>
      <c r="D37" s="5" t="n">
        <v>-597072</v>
      </c>
    </row>
    <row r="38" spans="1:6">
      <c r="A38" s="4" t="s">
        <v>67</v>
      </c>
      <c r="B38" s="5" t="n">
        <v>-266526</v>
      </c>
      <c r="C38" s="5" t="n">
        <v>-143238</v>
      </c>
      <c r="D38" s="5" t="n">
        <v>-121711</v>
      </c>
    </row>
    <row r="39" spans="1:6">
      <c r="A39" s="4" t="s">
        <v>68</v>
      </c>
      <c r="B39" s="5" t="n">
        <v>16136</v>
      </c>
      <c r="C39" s="5" t="n">
        <v>15757</v>
      </c>
      <c r="D39" s="5" t="n">
        <v>15757</v>
      </c>
    </row>
    <row r="40" spans="1:6">
      <c r="A40" s="4" t="s">
        <v>69</v>
      </c>
      <c r="B40" s="5" t="n">
        <v>-250390</v>
      </c>
      <c r="C40" s="5" t="n">
        <v>-127481</v>
      </c>
      <c r="D40" s="5" t="n">
        <v>-105954</v>
      </c>
    </row>
    <row r="41" spans="1:6">
      <c r="A41" s="4" t="s">
        <v>70</v>
      </c>
      <c r="B41" s="7" t="n">
        <v>558171</v>
      </c>
      <c r="C41" s="7" t="n">
        <v>554459</v>
      </c>
      <c r="D41" s="7" t="n">
        <v>555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7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1"/>
    <col customWidth="1" max="5" min="5" width="31"/>
    <col customWidth="1" max="6" min="6" width="31"/>
    <col customWidth="1" max="7" min="7" width="24"/>
    <col customWidth="1" max="8" min="8" width="20"/>
  </cols>
  <sheetData>
    <row r="1" spans="1:8">
      <c r="A1" s="1" t="s">
        <v>243</v>
      </c>
      <c r="B1" s="2" t="s">
        <v>79</v>
      </c>
      <c r="E1" s="2" t="s">
        <v>1</v>
      </c>
    </row>
    <row r="2" spans="1:8">
      <c r="B2" s="2" t="s">
        <v>244</v>
      </c>
      <c r="C2" s="2" t="s">
        <v>245</v>
      </c>
      <c r="D2" s="2" t="s">
        <v>246</v>
      </c>
      <c r="E2" s="2" t="s">
        <v>244</v>
      </c>
      <c r="F2" s="2" t="s">
        <v>246</v>
      </c>
      <c r="G2" s="2" t="s">
        <v>247</v>
      </c>
      <c r="H2" s="2" t="s">
        <v>248</v>
      </c>
    </row>
    <row r="3" spans="1:8">
      <c r="A3" s="3" t="s">
        <v>249</v>
      </c>
    </row>
    <row r="4" spans="1:8">
      <c r="A4" s="4" t="s">
        <v>250</v>
      </c>
      <c r="B4" s="7" t="n">
        <v>19705</v>
      </c>
      <c r="D4" s="7" t="n">
        <v>35458</v>
      </c>
      <c r="E4" s="7" t="n">
        <v>42067</v>
      </c>
      <c r="F4" s="7" t="n">
        <v>77329</v>
      </c>
    </row>
    <row r="5" spans="1:8">
      <c r="A5" s="4" t="s">
        <v>251</v>
      </c>
    </row>
    <row r="6" spans="1:8">
      <c r="A6" s="3" t="s">
        <v>192</v>
      </c>
    </row>
    <row r="7" spans="1:8">
      <c r="A7" s="4" t="s">
        <v>252</v>
      </c>
      <c r="H7" s="5" t="n">
        <v>5</v>
      </c>
    </row>
    <row r="8" spans="1:8">
      <c r="A8" s="4" t="s">
        <v>253</v>
      </c>
      <c r="C8" s="5" t="n">
        <v>1</v>
      </c>
    </row>
    <row r="9" spans="1:8">
      <c r="A9" s="4" t="s">
        <v>254</v>
      </c>
      <c r="B9" s="5" t="n">
        <v>215</v>
      </c>
      <c r="D9" s="5" t="n">
        <v>223</v>
      </c>
      <c r="E9" s="5" t="n">
        <v>215</v>
      </c>
      <c r="F9" s="5" t="n">
        <v>223</v>
      </c>
    </row>
    <row r="10" spans="1:8">
      <c r="A10" s="3" t="s">
        <v>249</v>
      </c>
    </row>
    <row r="11" spans="1:8">
      <c r="A11" s="4" t="s">
        <v>255</v>
      </c>
      <c r="B11" s="7" t="n">
        <v>1577</v>
      </c>
      <c r="D11" s="7" t="n">
        <v>2341</v>
      </c>
      <c r="E11" s="7" t="n">
        <v>2872</v>
      </c>
      <c r="F11" s="7" t="n">
        <v>4703</v>
      </c>
    </row>
    <row r="12" spans="1:8">
      <c r="A12" s="4" t="s">
        <v>256</v>
      </c>
      <c r="B12" s="5" t="n">
        <v>874</v>
      </c>
      <c r="D12" s="5" t="n">
        <v>1444</v>
      </c>
      <c r="E12" s="5" t="n">
        <v>1517</v>
      </c>
      <c r="F12" s="5" t="n">
        <v>2915</v>
      </c>
    </row>
    <row r="13" spans="1:8">
      <c r="A13" s="4" t="s">
        <v>250</v>
      </c>
      <c r="B13" s="7" t="n">
        <v>2451</v>
      </c>
      <c r="D13" s="7" t="n">
        <v>3785</v>
      </c>
      <c r="E13" s="7" t="n">
        <v>4389</v>
      </c>
      <c r="F13" s="7" t="n">
        <v>7618</v>
      </c>
    </row>
    <row r="14" spans="1:8">
      <c r="A14" s="4" t="s">
        <v>257</v>
      </c>
    </row>
    <row r="15" spans="1:8">
      <c r="A15" s="3" t="s">
        <v>192</v>
      </c>
    </row>
    <row r="16" spans="1:8">
      <c r="A16" s="4" t="s">
        <v>254</v>
      </c>
      <c r="G16" s="5" t="n">
        <v>184</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5"/>
  </cols>
  <sheetData>
    <row r="1" spans="1:2">
      <c r="A1" s="1" t="s">
        <v>258</v>
      </c>
      <c r="B1" s="2" t="s">
        <v>1</v>
      </c>
    </row>
    <row r="2" spans="1:2">
      <c r="B2" s="2" t="s">
        <v>2</v>
      </c>
    </row>
    <row r="3" spans="1:2">
      <c r="A3" s="4" t="s">
        <v>259</v>
      </c>
      <c r="B3" s="4" t="s">
        <v>260</v>
      </c>
    </row>
    <row r="4" spans="1:2">
      <c r="A4" s="4" t="s">
        <v>261</v>
      </c>
    </row>
    <row r="5" spans="1:2">
      <c r="A5" s="4" t="s">
        <v>262</v>
      </c>
      <c r="B5" s="4" t="s">
        <v>263</v>
      </c>
    </row>
    <row r="6" spans="1:2">
      <c r="A6" s="4" t="s">
        <v>264</v>
      </c>
    </row>
    <row r="7" spans="1:2">
      <c r="A7" s="4" t="s">
        <v>262</v>
      </c>
      <c r="B7"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8</v>
      </c>
    </row>
    <row r="2" spans="1:3">
      <c r="A2" s="3" t="s">
        <v>72</v>
      </c>
    </row>
    <row r="3" spans="1:3">
      <c r="A3" s="4" t="s">
        <v>73</v>
      </c>
      <c r="B3" s="8" t="n">
        <v>0.01</v>
      </c>
      <c r="C3" s="8" t="n">
        <v>0.01</v>
      </c>
    </row>
    <row r="4" spans="1:3">
      <c r="A4" s="4" t="s">
        <v>74</v>
      </c>
      <c r="B4" s="5" t="n">
        <v>0</v>
      </c>
      <c r="C4" s="5" t="n">
        <v>0</v>
      </c>
    </row>
    <row r="5" spans="1:3">
      <c r="A5" s="4" t="s">
        <v>75</v>
      </c>
      <c r="B5" s="8" t="n">
        <v>0.01</v>
      </c>
      <c r="C5" s="8" t="n">
        <v>0.01</v>
      </c>
    </row>
    <row r="6" spans="1:3">
      <c r="A6" s="4" t="s">
        <v>76</v>
      </c>
      <c r="B6" s="5" t="n">
        <v>44280</v>
      </c>
      <c r="C6" s="5" t="n">
        <v>44221</v>
      </c>
    </row>
    <row r="7" spans="1:3">
      <c r="A7" s="4" t="s">
        <v>77</v>
      </c>
      <c r="B7" s="5" t="n">
        <v>12733</v>
      </c>
      <c r="C7" s="5" t="n">
        <v>10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79</v>
      </c>
    </row>
    <row r="2" spans="1:3">
      <c r="B2" s="2" t="s">
        <v>28</v>
      </c>
      <c r="C2" s="2" t="s">
        <v>2</v>
      </c>
    </row>
    <row r="3" spans="1:3">
      <c r="A3" s="3" t="s">
        <v>169</v>
      </c>
    </row>
    <row r="4" spans="1:3">
      <c r="A4" s="4" t="s">
        <v>267</v>
      </c>
      <c r="B4" s="7" t="n">
        <v>7</v>
      </c>
    </row>
    <row r="5" spans="1:3">
      <c r="A5" s="4" t="s">
        <v>268</v>
      </c>
      <c r="C5" s="10" t="n">
        <v>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8</v>
      </c>
    </row>
    <row r="3" spans="1:3">
      <c r="A3" s="3" t="s">
        <v>270</v>
      </c>
    </row>
    <row r="4" spans="1:3">
      <c r="A4" s="4" t="s">
        <v>271</v>
      </c>
      <c r="B4" s="7" t="n">
        <v>0</v>
      </c>
    </row>
    <row r="5" spans="1:3">
      <c r="A5" s="4" t="s">
        <v>272</v>
      </c>
    </row>
    <row r="6" spans="1:3">
      <c r="A6" s="3" t="s">
        <v>270</v>
      </c>
    </row>
    <row r="7" spans="1:3">
      <c r="A7" s="4" t="s">
        <v>273</v>
      </c>
      <c r="B7" s="5" t="n">
        <v>29771</v>
      </c>
      <c r="C7" s="7" t="n">
        <v>28645</v>
      </c>
    </row>
    <row r="8" spans="1:3">
      <c r="A8" s="4" t="s">
        <v>274</v>
      </c>
      <c r="B8" s="5" t="n">
        <v>10203</v>
      </c>
      <c r="C8" s="5" t="n">
        <v>651</v>
      </c>
    </row>
    <row r="9" spans="1:3">
      <c r="A9" s="4" t="s">
        <v>275</v>
      </c>
    </row>
    <row r="10" spans="1:3">
      <c r="A10" s="3" t="s">
        <v>270</v>
      </c>
    </row>
    <row r="11" spans="1:3">
      <c r="A11" s="4" t="s">
        <v>273</v>
      </c>
      <c r="B11" s="5" t="n">
        <v>29771</v>
      </c>
      <c r="C11" s="5" t="n">
        <v>28645</v>
      </c>
    </row>
    <row r="12" spans="1:3">
      <c r="A12" s="4" t="s">
        <v>276</v>
      </c>
    </row>
    <row r="13" spans="1:3">
      <c r="A13" s="3" t="s">
        <v>270</v>
      </c>
    </row>
    <row r="14" spans="1:3">
      <c r="A14" s="4" t="s">
        <v>274</v>
      </c>
      <c r="B14" s="7" t="n">
        <v>10203</v>
      </c>
      <c r="C14" s="7" t="n">
        <v>6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279</v>
      </c>
    </row>
    <row r="3" spans="1:2">
      <c r="A3" s="4" t="s">
        <v>280</v>
      </c>
      <c r="B3" s="10" t="n">
        <v>-21.5</v>
      </c>
    </row>
    <row r="4" spans="1:2">
      <c r="A4" s="4" t="s">
        <v>281</v>
      </c>
    </row>
    <row r="5" spans="1:2">
      <c r="A5" s="3" t="s">
        <v>279</v>
      </c>
    </row>
    <row r="6" spans="1:2">
      <c r="A6" s="4" t="s">
        <v>280</v>
      </c>
      <c r="B6" s="11" t="n">
        <v>-10.8</v>
      </c>
    </row>
    <row r="7" spans="1:2">
      <c r="A7" s="4" t="s">
        <v>282</v>
      </c>
    </row>
    <row r="8" spans="1:2">
      <c r="A8" s="3" t="s">
        <v>279</v>
      </c>
    </row>
    <row r="9" spans="1:2">
      <c r="A9" s="4" t="s">
        <v>280</v>
      </c>
      <c r="B9" s="5" t="n">
        <v>-8</v>
      </c>
    </row>
    <row r="10" spans="1:2">
      <c r="A10" s="4" t="s">
        <v>283</v>
      </c>
    </row>
    <row r="11" spans="1:2">
      <c r="A11" s="3" t="s">
        <v>279</v>
      </c>
    </row>
    <row r="12" spans="1:2">
      <c r="A12" s="4" t="s">
        <v>280</v>
      </c>
      <c r="B12" s="10" t="n">
        <v>-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4</v>
      </c>
      <c r="B1" s="2" t="s">
        <v>2</v>
      </c>
      <c r="C1" s="2" t="s">
        <v>27</v>
      </c>
      <c r="D1" s="2" t="s">
        <v>28</v>
      </c>
      <c r="E1" s="2" t="s">
        <v>29</v>
      </c>
      <c r="F1" s="2" t="s">
        <v>30</v>
      </c>
    </row>
    <row r="2" spans="1:6">
      <c r="A2" s="3" t="s">
        <v>31</v>
      </c>
    </row>
    <row r="3" spans="1:6">
      <c r="A3" s="4" t="s">
        <v>32</v>
      </c>
      <c r="B3" s="7" t="n">
        <v>25719</v>
      </c>
      <c r="C3" s="7" t="n">
        <v>26624</v>
      </c>
      <c r="D3" s="7" t="n">
        <v>22345</v>
      </c>
      <c r="E3" s="7" t="n">
        <v>22247</v>
      </c>
      <c r="F3" s="7" t="n">
        <v>15563</v>
      </c>
    </row>
    <row r="4" spans="1:6">
      <c r="A4" s="4" t="s">
        <v>33</v>
      </c>
      <c r="B4" s="5" t="n">
        <v>62973</v>
      </c>
      <c r="C4" s="5" t="n">
        <v>65137</v>
      </c>
      <c r="D4" s="5" t="n">
        <v>64644</v>
      </c>
    </row>
    <row r="5" spans="1:6">
      <c r="A5" s="4" t="s">
        <v>34</v>
      </c>
      <c r="B5" s="5" t="n">
        <v>5180</v>
      </c>
      <c r="C5" s="5" t="n">
        <v>4333</v>
      </c>
      <c r="D5" s="5" t="n">
        <v>4333</v>
      </c>
    </row>
    <row r="6" spans="1:6">
      <c r="A6" s="4" t="s">
        <v>35</v>
      </c>
      <c r="C6" s="5" t="n">
        <v>3903</v>
      </c>
      <c r="D6" s="5" t="n">
        <v>3903</v>
      </c>
    </row>
    <row r="7" spans="1:6">
      <c r="A7" s="4" t="s">
        <v>36</v>
      </c>
      <c r="B7" s="5" t="n">
        <v>27109</v>
      </c>
      <c r="C7" s="5" t="n">
        <v>30620</v>
      </c>
      <c r="D7" s="5" t="n">
        <v>30620</v>
      </c>
    </row>
    <row r="8" spans="1:6">
      <c r="A8" s="4" t="s">
        <v>37</v>
      </c>
      <c r="B8" s="5" t="n">
        <v>26729</v>
      </c>
      <c r="C8" s="5" t="n">
        <v>23563</v>
      </c>
      <c r="D8" s="5" t="n">
        <v>28522</v>
      </c>
    </row>
    <row r="9" spans="1:6">
      <c r="A9" s="4" t="s">
        <v>38</v>
      </c>
      <c r="B9" s="5" t="n">
        <v>7223</v>
      </c>
      <c r="C9" s="5" t="n">
        <v>9494</v>
      </c>
      <c r="D9" s="5" t="n">
        <v>9494</v>
      </c>
    </row>
    <row r="10" spans="1:6">
      <c r="A10" s="4" t="s">
        <v>39</v>
      </c>
      <c r="B10" s="5" t="n">
        <v>2786</v>
      </c>
      <c r="C10" s="5" t="n">
        <v>6133</v>
      </c>
      <c r="D10" s="5" t="n">
        <v>6133</v>
      </c>
    </row>
    <row r="11" spans="1:6">
      <c r="A11" s="4" t="s">
        <v>40</v>
      </c>
      <c r="B11" s="5" t="n">
        <v>157719</v>
      </c>
      <c r="C11" s="5" t="n">
        <v>169807</v>
      </c>
      <c r="D11" s="5" t="n">
        <v>169994</v>
      </c>
    </row>
    <row r="12" spans="1:6">
      <c r="A12" s="4" t="s">
        <v>41</v>
      </c>
      <c r="B12" s="5" t="n">
        <v>227722</v>
      </c>
      <c r="C12" s="5" t="n">
        <v>234331</v>
      </c>
      <c r="D12" s="5" t="n">
        <v>234331</v>
      </c>
    </row>
    <row r="13" spans="1:6">
      <c r="A13" s="4" t="s">
        <v>42</v>
      </c>
      <c r="B13" s="5" t="n">
        <v>15648</v>
      </c>
      <c r="C13" s="5" t="n">
        <v>15568</v>
      </c>
      <c r="D13" s="5" t="n">
        <v>15568</v>
      </c>
    </row>
    <row r="14" spans="1:6">
      <c r="A14" s="4" t="s">
        <v>43</v>
      </c>
      <c r="B14" s="5" t="n">
        <v>85064</v>
      </c>
      <c r="C14" s="5" t="n">
        <v>86892</v>
      </c>
      <c r="D14" s="5" t="n">
        <v>86892</v>
      </c>
    </row>
    <row r="15" spans="1:6">
      <c r="A15" s="4" t="s">
        <v>44</v>
      </c>
      <c r="B15" s="5" t="n">
        <v>709</v>
      </c>
      <c r="C15" s="5" t="n">
        <v>585</v>
      </c>
      <c r="D15" s="5" t="n">
        <v>585</v>
      </c>
    </row>
    <row r="16" spans="1:6">
      <c r="A16" s="4" t="s">
        <v>45</v>
      </c>
      <c r="B16" s="5" t="n">
        <v>71309</v>
      </c>
      <c r="C16" s="5" t="n">
        <v>47276</v>
      </c>
      <c r="D16" s="5" t="n">
        <v>48183</v>
      </c>
    </row>
    <row r="17" spans="1:6">
      <c r="A17" s="4" t="s">
        <v>46</v>
      </c>
      <c r="B17" s="5" t="n">
        <v>558171</v>
      </c>
      <c r="C17" s="5" t="n">
        <v>554459</v>
      </c>
      <c r="D17" s="5" t="n">
        <v>555553</v>
      </c>
    </row>
    <row r="18" spans="1:6">
      <c r="A18" s="3" t="s">
        <v>47</v>
      </c>
    </row>
    <row r="19" spans="1:6">
      <c r="A19" s="4" t="s">
        <v>48</v>
      </c>
      <c r="B19" s="5" t="n">
        <v>33307</v>
      </c>
      <c r="C19" s="5" t="n">
        <v>29845</v>
      </c>
      <c r="D19" s="5" t="n">
        <v>32006</v>
      </c>
    </row>
    <row r="20" spans="1:6">
      <c r="A20" s="4" t="s">
        <v>49</v>
      </c>
      <c r="B20" s="5" t="n">
        <v>8904</v>
      </c>
      <c r="C20" s="5" t="n">
        <v>10561</v>
      </c>
      <c r="D20" s="5" t="n">
        <v>10561</v>
      </c>
    </row>
    <row r="21" spans="1:6">
      <c r="A21" s="4" t="s">
        <v>50</v>
      </c>
      <c r="B21" s="5" t="n">
        <v>81197</v>
      </c>
      <c r="C21" s="5" t="n">
        <v>86153</v>
      </c>
      <c r="D21" s="5" t="n">
        <v>70293</v>
      </c>
    </row>
    <row r="22" spans="1:6">
      <c r="A22" s="4" t="s">
        <v>51</v>
      </c>
      <c r="B22" s="5" t="n">
        <v>2426</v>
      </c>
      <c r="C22" s="5" t="n">
        <v>2400</v>
      </c>
    </row>
    <row r="23" spans="1:6">
      <c r="A23" s="4" t="s">
        <v>52</v>
      </c>
      <c r="B23" s="5" t="n">
        <v>20000</v>
      </c>
      <c r="C23" s="5" t="n">
        <v>20000</v>
      </c>
      <c r="D23" s="5" t="n">
        <v>20000</v>
      </c>
    </row>
    <row r="24" spans="1:6">
      <c r="A24" s="4" t="s">
        <v>53</v>
      </c>
      <c r="B24" s="5" t="n">
        <v>145834</v>
      </c>
      <c r="C24" s="5" t="n">
        <v>148959</v>
      </c>
      <c r="D24" s="5" t="n">
        <v>132860</v>
      </c>
    </row>
    <row r="25" spans="1:6">
      <c r="A25" s="4" t="s">
        <v>54</v>
      </c>
      <c r="B25" s="5" t="n">
        <v>15329</v>
      </c>
      <c r="C25" s="5" t="n">
        <v>13450</v>
      </c>
      <c r="D25" s="5" t="n">
        <v>2652</v>
      </c>
    </row>
    <row r="26" spans="1:6">
      <c r="A26" s="4" t="s">
        <v>55</v>
      </c>
      <c r="B26" s="5" t="n">
        <v>556387</v>
      </c>
      <c r="C26" s="5" t="n">
        <v>446565</v>
      </c>
      <c r="D26" s="5" t="n">
        <v>446565</v>
      </c>
    </row>
    <row r="27" spans="1:6">
      <c r="A27" s="4" t="s">
        <v>44</v>
      </c>
      <c r="B27" s="5" t="n">
        <v>5140</v>
      </c>
      <c r="C27" s="5" t="n">
        <v>6082</v>
      </c>
      <c r="D27" s="5" t="n">
        <v>12546</v>
      </c>
    </row>
    <row r="28" spans="1:6">
      <c r="A28" s="4" t="s">
        <v>56</v>
      </c>
      <c r="B28" s="5" t="n">
        <v>78515</v>
      </c>
      <c r="C28" s="5" t="n">
        <v>60146</v>
      </c>
      <c r="D28" s="5" t="n">
        <v>60146</v>
      </c>
    </row>
    <row r="29" spans="1:6">
      <c r="A29" s="4" t="s">
        <v>57</v>
      </c>
      <c r="B29" s="5" t="n">
        <v>801205</v>
      </c>
      <c r="C29" s="5" t="n">
        <v>675202</v>
      </c>
      <c r="D29" s="5" t="n">
        <v>654769</v>
      </c>
    </row>
    <row r="30" spans="1:6">
      <c r="A30" s="4" t="s">
        <v>58</v>
      </c>
      <c r="B30" s="5" t="n">
        <v>7356</v>
      </c>
      <c r="C30" s="5" t="n">
        <v>6738</v>
      </c>
      <c r="D30" s="5" t="n">
        <v>6738</v>
      </c>
    </row>
    <row r="31" spans="1:6">
      <c r="A31" s="3" t="s">
        <v>59</v>
      </c>
    </row>
    <row r="32" spans="1:6">
      <c r="A32" s="4" t="s">
        <v>60</v>
      </c>
      <c r="B32" s="4" t="s">
        <v>61</v>
      </c>
      <c r="D32" s="4" t="s">
        <v>61</v>
      </c>
    </row>
    <row r="33" spans="1:6">
      <c r="A33" s="4" t="s">
        <v>62</v>
      </c>
      <c r="B33" s="5" t="n">
        <v>443</v>
      </c>
      <c r="C33" s="5" t="n">
        <v>442</v>
      </c>
      <c r="D33" s="5" t="n">
        <v>442</v>
      </c>
    </row>
    <row r="34" spans="1:6">
      <c r="A34" s="4" t="s">
        <v>63</v>
      </c>
      <c r="B34" s="5" t="n">
        <v>188026</v>
      </c>
      <c r="C34" s="5" t="n">
        <v>184785</v>
      </c>
      <c r="D34" s="5" t="n">
        <v>184785</v>
      </c>
    </row>
    <row r="35" spans="1:6">
      <c r="A35" s="4" t="s">
        <v>64</v>
      </c>
      <c r="B35" s="5" t="n">
        <v>2240</v>
      </c>
      <c r="C35" s="5" t="n">
        <v>-2117</v>
      </c>
      <c r="D35" s="5" t="n">
        <v>-2117</v>
      </c>
    </row>
    <row r="36" spans="1:6">
      <c r="A36" s="4" t="s">
        <v>65</v>
      </c>
      <c r="B36" s="5" t="n">
        <v>285460</v>
      </c>
      <c r="C36" s="5" t="n">
        <v>270724</v>
      </c>
      <c r="D36" s="5" t="n">
        <v>292251</v>
      </c>
    </row>
    <row r="37" spans="1:6">
      <c r="A37" s="4" t="s">
        <v>66</v>
      </c>
      <c r="B37" s="5" t="n">
        <v>-742695</v>
      </c>
      <c r="C37" s="5" t="n">
        <v>-597072</v>
      </c>
      <c r="D37" s="5" t="n">
        <v>-597072</v>
      </c>
    </row>
    <row r="38" spans="1:6">
      <c r="A38" s="4" t="s">
        <v>67</v>
      </c>
      <c r="B38" s="5" t="n">
        <v>-266526</v>
      </c>
      <c r="C38" s="5" t="n">
        <v>-143238</v>
      </c>
      <c r="D38" s="5" t="n">
        <v>-121711</v>
      </c>
    </row>
    <row r="39" spans="1:6">
      <c r="A39" s="4" t="s">
        <v>68</v>
      </c>
      <c r="B39" s="5" t="n">
        <v>16136</v>
      </c>
      <c r="C39" s="5" t="n">
        <v>15757</v>
      </c>
      <c r="D39" s="5" t="n">
        <v>15757</v>
      </c>
    </row>
    <row r="40" spans="1:6">
      <c r="A40" s="4" t="s">
        <v>69</v>
      </c>
      <c r="B40" s="5" t="n">
        <v>-250390</v>
      </c>
      <c r="C40" s="5" t="n">
        <v>-127481</v>
      </c>
      <c r="D40" s="5" t="n">
        <v>-105954</v>
      </c>
    </row>
    <row r="41" spans="1:6">
      <c r="A41" s="4" t="s">
        <v>70</v>
      </c>
      <c r="B41" s="7" t="n">
        <v>558171</v>
      </c>
      <c r="C41" s="5" t="n">
        <v>554459</v>
      </c>
      <c r="D41" s="7" t="n">
        <v>555553</v>
      </c>
    </row>
    <row r="42" spans="1:6">
      <c r="A42" s="4" t="s">
        <v>73</v>
      </c>
      <c r="B42" s="8" t="n">
        <v>0.01</v>
      </c>
      <c r="D42" s="8" t="n">
        <v>0.01</v>
      </c>
    </row>
    <row r="43" spans="1:6">
      <c r="A43" s="4" t="s">
        <v>74</v>
      </c>
      <c r="B43" s="5" t="n">
        <v>0</v>
      </c>
      <c r="D43" s="5" t="n">
        <v>0</v>
      </c>
    </row>
    <row r="44" spans="1:6">
      <c r="A44" s="4" t="s">
        <v>75</v>
      </c>
      <c r="B44" s="8" t="n">
        <v>0.01</v>
      </c>
      <c r="D44" s="8" t="n">
        <v>0.01</v>
      </c>
    </row>
    <row r="45" spans="1:6">
      <c r="A45" s="4" t="s">
        <v>76</v>
      </c>
      <c r="B45" s="5" t="n">
        <v>44280</v>
      </c>
      <c r="D45" s="5" t="n">
        <v>44221</v>
      </c>
    </row>
    <row r="46" spans="1:6">
      <c r="A46" s="4" t="s">
        <v>77</v>
      </c>
      <c r="B46" s="5" t="n">
        <v>12733</v>
      </c>
      <c r="D46" s="5" t="n">
        <v>10290</v>
      </c>
    </row>
    <row r="47" spans="1:6">
      <c r="A47" s="4" t="s">
        <v>285</v>
      </c>
    </row>
    <row r="48" spans="1:6">
      <c r="A48" s="3" t="s">
        <v>31</v>
      </c>
    </row>
    <row r="49" spans="1:6">
      <c r="A49" s="4" t="s">
        <v>32</v>
      </c>
      <c r="B49" s="7" t="n">
        <v>-3130</v>
      </c>
      <c r="C49" s="5" t="n">
        <v>4279</v>
      </c>
    </row>
    <row r="50" spans="1:6">
      <c r="A50" s="4" t="s">
        <v>33</v>
      </c>
      <c r="B50" s="5" t="n">
        <v>-359</v>
      </c>
      <c r="C50" s="5" t="n">
        <v>493</v>
      </c>
    </row>
    <row r="51" spans="1:6">
      <c r="A51" s="4" t="s">
        <v>37</v>
      </c>
      <c r="B51" s="5" t="n">
        <v>4827</v>
      </c>
      <c r="C51" s="5" t="n">
        <v>-4959</v>
      </c>
    </row>
    <row r="52" spans="1:6">
      <c r="A52" s="4" t="s">
        <v>40</v>
      </c>
      <c r="B52" s="5" t="n">
        <v>1338</v>
      </c>
      <c r="C52" s="5" t="n">
        <v>-187</v>
      </c>
    </row>
    <row r="53" spans="1:6">
      <c r="A53" s="4" t="s">
        <v>45</v>
      </c>
      <c r="B53" s="5" t="n">
        <v>907</v>
      </c>
      <c r="C53" s="5" t="n">
        <v>-907</v>
      </c>
    </row>
    <row r="54" spans="1:6">
      <c r="A54" s="4" t="s">
        <v>46</v>
      </c>
      <c r="B54" s="5" t="n">
        <v>2245</v>
      </c>
      <c r="C54" s="5" t="n">
        <v>-1094</v>
      </c>
    </row>
    <row r="55" spans="1:6">
      <c r="A55" s="3" t="s">
        <v>47</v>
      </c>
    </row>
    <row r="56" spans="1:6">
      <c r="A56" s="4" t="s">
        <v>48</v>
      </c>
      <c r="B56" s="5" t="n">
        <v>1493</v>
      </c>
      <c r="C56" s="5" t="n">
        <v>-2161</v>
      </c>
    </row>
    <row r="57" spans="1:6">
      <c r="A57" s="4" t="s">
        <v>50</v>
      </c>
      <c r="B57" s="5" t="n">
        <v>-15457</v>
      </c>
      <c r="C57" s="5" t="n">
        <v>15860</v>
      </c>
    </row>
    <row r="58" spans="1:6">
      <c r="A58" s="4" t="s">
        <v>51</v>
      </c>
      <c r="B58" s="5" t="n">
        <v>-2426</v>
      </c>
      <c r="C58" s="5" t="n">
        <v>2400</v>
      </c>
    </row>
    <row r="59" spans="1:6">
      <c r="A59" s="4" t="s">
        <v>53</v>
      </c>
      <c r="B59" s="5" t="n">
        <v>-16390</v>
      </c>
      <c r="C59" s="5" t="n">
        <v>16099</v>
      </c>
    </row>
    <row r="60" spans="1:6">
      <c r="A60" s="4" t="s">
        <v>54</v>
      </c>
      <c r="B60" s="5" t="n">
        <v>-11157</v>
      </c>
      <c r="C60" s="5" t="n">
        <v>10798</v>
      </c>
    </row>
    <row r="61" spans="1:6">
      <c r="A61" s="4" t="s">
        <v>44</v>
      </c>
      <c r="B61" s="5" t="n">
        <v>6682</v>
      </c>
      <c r="C61" s="5" t="n">
        <v>-6464</v>
      </c>
    </row>
    <row r="62" spans="1:6">
      <c r="A62" s="4" t="s">
        <v>57</v>
      </c>
      <c r="B62" s="5" t="n">
        <v>-20865</v>
      </c>
      <c r="C62" s="5" t="n">
        <v>20433</v>
      </c>
    </row>
    <row r="63" spans="1:6">
      <c r="A63" s="3" t="s">
        <v>59</v>
      </c>
    </row>
    <row r="64" spans="1:6">
      <c r="A64" s="4" t="s">
        <v>65</v>
      </c>
      <c r="B64" s="5" t="n">
        <v>23091</v>
      </c>
      <c r="C64" s="5" t="n">
        <v>-21527</v>
      </c>
    </row>
    <row r="65" spans="1:6">
      <c r="A65" s="4" t="s">
        <v>67</v>
      </c>
      <c r="B65" s="5" t="n">
        <v>23091</v>
      </c>
      <c r="C65" s="5" t="n">
        <v>-21527</v>
      </c>
    </row>
    <row r="66" spans="1:6">
      <c r="A66" s="4" t="s">
        <v>68</v>
      </c>
      <c r="B66" s="5" t="n">
        <v>19</v>
      </c>
    </row>
    <row r="67" spans="1:6">
      <c r="A67" s="4" t="s">
        <v>69</v>
      </c>
      <c r="B67" s="5" t="n">
        <v>23110</v>
      </c>
      <c r="C67" s="5" t="n">
        <v>-21527</v>
      </c>
    </row>
    <row r="68" spans="1:6">
      <c r="A68" s="4" t="s">
        <v>70</v>
      </c>
      <c r="B68" s="7" t="n">
        <v>2245</v>
      </c>
      <c r="C68" s="7" t="n">
        <v>-10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6</v>
      </c>
      <c r="B1" s="2" t="s">
        <v>2</v>
      </c>
      <c r="C1" s="2" t="s">
        <v>27</v>
      </c>
      <c r="D1" s="2" t="s">
        <v>28</v>
      </c>
      <c r="E1" s="2" t="s">
        <v>29</v>
      </c>
      <c r="F1" s="2" t="s">
        <v>30</v>
      </c>
    </row>
    <row r="2" spans="1:6">
      <c r="A2" s="3" t="s">
        <v>31</v>
      </c>
    </row>
    <row r="3" spans="1:6">
      <c r="A3" s="4" t="s">
        <v>32</v>
      </c>
      <c r="B3" s="7" t="n">
        <v>25719</v>
      </c>
      <c r="C3" s="7" t="n">
        <v>26624</v>
      </c>
      <c r="D3" s="7" t="n">
        <v>22345</v>
      </c>
      <c r="E3" s="7" t="n">
        <v>22247</v>
      </c>
      <c r="F3" s="7" t="n">
        <v>15563</v>
      </c>
    </row>
    <row r="4" spans="1:6">
      <c r="A4" s="4" t="s">
        <v>33</v>
      </c>
      <c r="B4" s="5" t="n">
        <v>62973</v>
      </c>
      <c r="C4" s="5" t="n">
        <v>65137</v>
      </c>
      <c r="D4" s="5" t="n">
        <v>64644</v>
      </c>
    </row>
    <row r="5" spans="1:6">
      <c r="A5" s="4" t="s">
        <v>34</v>
      </c>
      <c r="B5" s="5" t="n">
        <v>5180</v>
      </c>
      <c r="C5" s="5" t="n">
        <v>4333</v>
      </c>
      <c r="D5" s="5" t="n">
        <v>4333</v>
      </c>
    </row>
    <row r="6" spans="1:6">
      <c r="A6" s="4" t="s">
        <v>35</v>
      </c>
      <c r="C6" s="5" t="n">
        <v>3903</v>
      </c>
      <c r="D6" s="5" t="n">
        <v>3903</v>
      </c>
    </row>
    <row r="7" spans="1:6">
      <c r="A7" s="4" t="s">
        <v>36</v>
      </c>
      <c r="B7" s="5" t="n">
        <v>27109</v>
      </c>
      <c r="C7" s="5" t="n">
        <v>30620</v>
      </c>
      <c r="D7" s="5" t="n">
        <v>30620</v>
      </c>
    </row>
    <row r="8" spans="1:6">
      <c r="A8" s="4" t="s">
        <v>37</v>
      </c>
      <c r="B8" s="5" t="n">
        <v>26729</v>
      </c>
      <c r="C8" s="5" t="n">
        <v>23563</v>
      </c>
      <c r="D8" s="5" t="n">
        <v>28522</v>
      </c>
    </row>
    <row r="9" spans="1:6">
      <c r="A9" s="4" t="s">
        <v>38</v>
      </c>
      <c r="B9" s="5" t="n">
        <v>7223</v>
      </c>
      <c r="C9" s="5" t="n">
        <v>9494</v>
      </c>
      <c r="D9" s="5" t="n">
        <v>9494</v>
      </c>
    </row>
    <row r="10" spans="1:6">
      <c r="A10" s="4" t="s">
        <v>39</v>
      </c>
      <c r="B10" s="5" t="n">
        <v>2786</v>
      </c>
      <c r="C10" s="5" t="n">
        <v>6133</v>
      </c>
      <c r="D10" s="5" t="n">
        <v>6133</v>
      </c>
    </row>
    <row r="11" spans="1:6">
      <c r="A11" s="4" t="s">
        <v>40</v>
      </c>
      <c r="B11" s="5" t="n">
        <v>157719</v>
      </c>
      <c r="C11" s="5" t="n">
        <v>169807</v>
      </c>
      <c r="D11" s="5" t="n">
        <v>169994</v>
      </c>
    </row>
    <row r="12" spans="1:6">
      <c r="A12" s="4" t="s">
        <v>41</v>
      </c>
      <c r="B12" s="5" t="n">
        <v>227722</v>
      </c>
      <c r="C12" s="5" t="n">
        <v>234331</v>
      </c>
      <c r="D12" s="5" t="n">
        <v>234331</v>
      </c>
    </row>
    <row r="13" spans="1:6">
      <c r="A13" s="4" t="s">
        <v>42</v>
      </c>
      <c r="B13" s="5" t="n">
        <v>15648</v>
      </c>
      <c r="C13" s="5" t="n">
        <v>15568</v>
      </c>
      <c r="D13" s="5" t="n">
        <v>15568</v>
      </c>
    </row>
    <row r="14" spans="1:6">
      <c r="A14" s="4" t="s">
        <v>43</v>
      </c>
      <c r="B14" s="5" t="n">
        <v>85064</v>
      </c>
      <c r="C14" s="5" t="n">
        <v>86892</v>
      </c>
      <c r="D14" s="5" t="n">
        <v>86892</v>
      </c>
    </row>
    <row r="15" spans="1:6">
      <c r="A15" s="4" t="s">
        <v>44</v>
      </c>
      <c r="B15" s="5" t="n">
        <v>709</v>
      </c>
      <c r="C15" s="5" t="n">
        <v>585</v>
      </c>
      <c r="D15" s="5" t="n">
        <v>585</v>
      </c>
    </row>
    <row r="16" spans="1:6">
      <c r="A16" s="4" t="s">
        <v>45</v>
      </c>
      <c r="B16" s="5" t="n">
        <v>71309</v>
      </c>
      <c r="C16" s="5" t="n">
        <v>47276</v>
      </c>
      <c r="D16" s="5" t="n">
        <v>48183</v>
      </c>
    </row>
    <row r="17" spans="1:6">
      <c r="A17" s="4" t="s">
        <v>46</v>
      </c>
      <c r="B17" s="5" t="n">
        <v>558171</v>
      </c>
      <c r="C17" s="5" t="n">
        <v>554459</v>
      </c>
      <c r="D17" s="5" t="n">
        <v>555553</v>
      </c>
    </row>
    <row r="18" spans="1:6">
      <c r="A18" s="3" t="s">
        <v>47</v>
      </c>
    </row>
    <row r="19" spans="1:6">
      <c r="A19" s="4" t="s">
        <v>48</v>
      </c>
      <c r="B19" s="5" t="n">
        <v>33307</v>
      </c>
      <c r="C19" s="5" t="n">
        <v>29845</v>
      </c>
      <c r="D19" s="5" t="n">
        <v>32006</v>
      </c>
    </row>
    <row r="20" spans="1:6">
      <c r="A20" s="4" t="s">
        <v>49</v>
      </c>
      <c r="B20" s="5" t="n">
        <v>8904</v>
      </c>
      <c r="C20" s="5" t="n">
        <v>10561</v>
      </c>
      <c r="D20" s="5" t="n">
        <v>10561</v>
      </c>
    </row>
    <row r="21" spans="1:6">
      <c r="A21" s="4" t="s">
        <v>50</v>
      </c>
      <c r="B21" s="5" t="n">
        <v>81197</v>
      </c>
      <c r="C21" s="5" t="n">
        <v>86153</v>
      </c>
      <c r="D21" s="5" t="n">
        <v>70293</v>
      </c>
    </row>
    <row r="22" spans="1:6">
      <c r="A22" s="4" t="s">
        <v>51</v>
      </c>
      <c r="B22" s="5" t="n">
        <v>2426</v>
      </c>
      <c r="C22" s="5" t="n">
        <v>2400</v>
      </c>
    </row>
    <row r="23" spans="1:6">
      <c r="A23" s="4" t="s">
        <v>52</v>
      </c>
      <c r="B23" s="5" t="n">
        <v>20000</v>
      </c>
      <c r="C23" s="5" t="n">
        <v>20000</v>
      </c>
      <c r="D23" s="5" t="n">
        <v>20000</v>
      </c>
    </row>
    <row r="24" spans="1:6">
      <c r="A24" s="4" t="s">
        <v>53</v>
      </c>
      <c r="B24" s="5" t="n">
        <v>145834</v>
      </c>
      <c r="C24" s="5" t="n">
        <v>148959</v>
      </c>
      <c r="D24" s="5" t="n">
        <v>132860</v>
      </c>
    </row>
    <row r="25" spans="1:6">
      <c r="A25" s="4" t="s">
        <v>54</v>
      </c>
      <c r="B25" s="5" t="n">
        <v>15329</v>
      </c>
      <c r="C25" s="5" t="n">
        <v>13450</v>
      </c>
      <c r="D25" s="5" t="n">
        <v>2652</v>
      </c>
    </row>
    <row r="26" spans="1:6">
      <c r="A26" s="4" t="s">
        <v>55</v>
      </c>
      <c r="B26" s="5" t="n">
        <v>556387</v>
      </c>
      <c r="C26" s="5" t="n">
        <v>446565</v>
      </c>
      <c r="D26" s="5" t="n">
        <v>446565</v>
      </c>
    </row>
    <row r="27" spans="1:6">
      <c r="A27" s="4" t="s">
        <v>44</v>
      </c>
      <c r="B27" s="5" t="n">
        <v>5140</v>
      </c>
      <c r="C27" s="5" t="n">
        <v>6082</v>
      </c>
      <c r="D27" s="5" t="n">
        <v>12546</v>
      </c>
    </row>
    <row r="28" spans="1:6">
      <c r="A28" s="4" t="s">
        <v>56</v>
      </c>
      <c r="B28" s="5" t="n">
        <v>78515</v>
      </c>
      <c r="C28" s="5" t="n">
        <v>60146</v>
      </c>
      <c r="D28" s="5" t="n">
        <v>60146</v>
      </c>
    </row>
    <row r="29" spans="1:6">
      <c r="A29" s="4" t="s">
        <v>57</v>
      </c>
      <c r="B29" s="5" t="n">
        <v>801205</v>
      </c>
      <c r="C29" s="5" t="n">
        <v>675202</v>
      </c>
      <c r="D29" s="5" t="n">
        <v>654769</v>
      </c>
    </row>
    <row r="30" spans="1:6">
      <c r="A30" s="4" t="s">
        <v>58</v>
      </c>
      <c r="B30" s="5" t="n">
        <v>7356</v>
      </c>
      <c r="C30" s="5" t="n">
        <v>6738</v>
      </c>
      <c r="D30" s="5" t="n">
        <v>6738</v>
      </c>
    </row>
    <row r="31" spans="1:6">
      <c r="A31" s="3" t="s">
        <v>59</v>
      </c>
    </row>
    <row r="32" spans="1:6">
      <c r="A32" s="4" t="s">
        <v>60</v>
      </c>
      <c r="B32" s="4" t="s">
        <v>61</v>
      </c>
      <c r="D32" s="4" t="s">
        <v>61</v>
      </c>
    </row>
    <row r="33" spans="1:6">
      <c r="A33" s="4" t="s">
        <v>62</v>
      </c>
      <c r="B33" s="5" t="n">
        <v>443</v>
      </c>
      <c r="C33" s="5" t="n">
        <v>442</v>
      </c>
      <c r="D33" s="5" t="n">
        <v>442</v>
      </c>
    </row>
    <row r="34" spans="1:6">
      <c r="A34" s="4" t="s">
        <v>63</v>
      </c>
      <c r="B34" s="5" t="n">
        <v>188026</v>
      </c>
      <c r="C34" s="5" t="n">
        <v>184785</v>
      </c>
      <c r="D34" s="5" t="n">
        <v>184785</v>
      </c>
    </row>
    <row r="35" spans="1:6">
      <c r="A35" s="4" t="s">
        <v>64</v>
      </c>
      <c r="B35" s="5" t="n">
        <v>2240</v>
      </c>
      <c r="C35" s="5" t="n">
        <v>-2117</v>
      </c>
      <c r="D35" s="5" t="n">
        <v>-2117</v>
      </c>
    </row>
    <row r="36" spans="1:6">
      <c r="A36" s="4" t="s">
        <v>65</v>
      </c>
      <c r="B36" s="5" t="n">
        <v>285460</v>
      </c>
      <c r="C36" s="5" t="n">
        <v>270724</v>
      </c>
      <c r="D36" s="5" t="n">
        <v>292251</v>
      </c>
    </row>
    <row r="37" spans="1:6">
      <c r="A37" s="4" t="s">
        <v>66</v>
      </c>
      <c r="B37" s="5" t="n">
        <v>-742695</v>
      </c>
      <c r="C37" s="5" t="n">
        <v>-597072</v>
      </c>
      <c r="D37" s="5" t="n">
        <v>-597072</v>
      </c>
    </row>
    <row r="38" spans="1:6">
      <c r="A38" s="4" t="s">
        <v>67</v>
      </c>
      <c r="B38" s="5" t="n">
        <v>-266526</v>
      </c>
      <c r="C38" s="5" t="n">
        <v>-143238</v>
      </c>
      <c r="D38" s="5" t="n">
        <v>-121711</v>
      </c>
    </row>
    <row r="39" spans="1:6">
      <c r="A39" s="4" t="s">
        <v>68</v>
      </c>
      <c r="B39" s="5" t="n">
        <v>16136</v>
      </c>
      <c r="C39" s="5" t="n">
        <v>15757</v>
      </c>
      <c r="D39" s="5" t="n">
        <v>15757</v>
      </c>
    </row>
    <row r="40" spans="1:6">
      <c r="A40" s="4" t="s">
        <v>69</v>
      </c>
      <c r="B40" s="5" t="n">
        <v>-250390</v>
      </c>
      <c r="C40" s="5" t="n">
        <v>-127481</v>
      </c>
      <c r="D40" s="5" t="n">
        <v>-105954</v>
      </c>
    </row>
    <row r="41" spans="1:6">
      <c r="A41" s="4" t="s">
        <v>70</v>
      </c>
      <c r="B41" s="7" t="n">
        <v>558171</v>
      </c>
      <c r="C41" s="5" t="n">
        <v>554459</v>
      </c>
      <c r="D41" s="7" t="n">
        <v>555553</v>
      </c>
    </row>
    <row r="42" spans="1:6">
      <c r="A42" s="4" t="s">
        <v>73</v>
      </c>
      <c r="B42" s="8" t="n">
        <v>0.01</v>
      </c>
      <c r="D42" s="8" t="n">
        <v>0.01</v>
      </c>
    </row>
    <row r="43" spans="1:6">
      <c r="A43" s="4" t="s">
        <v>74</v>
      </c>
      <c r="B43" s="5" t="n">
        <v>0</v>
      </c>
      <c r="D43" s="5" t="n">
        <v>0</v>
      </c>
    </row>
    <row r="44" spans="1:6">
      <c r="A44" s="4" t="s">
        <v>75</v>
      </c>
      <c r="B44" s="8" t="n">
        <v>0.01</v>
      </c>
      <c r="D44" s="8" t="n">
        <v>0.01</v>
      </c>
    </row>
    <row r="45" spans="1:6">
      <c r="A45" s="4" t="s">
        <v>76</v>
      </c>
      <c r="B45" s="5" t="n">
        <v>44280</v>
      </c>
      <c r="D45" s="5" t="n">
        <v>44221</v>
      </c>
    </row>
    <row r="46" spans="1:6">
      <c r="A46" s="4" t="s">
        <v>77</v>
      </c>
      <c r="B46" s="5" t="n">
        <v>12733</v>
      </c>
      <c r="D46" s="5" t="n">
        <v>10290</v>
      </c>
    </row>
    <row r="47" spans="1:6">
      <c r="A47" s="4" t="s">
        <v>285</v>
      </c>
    </row>
    <row r="48" spans="1:6">
      <c r="A48" s="3" t="s">
        <v>31</v>
      </c>
    </row>
    <row r="49" spans="1:6">
      <c r="A49" s="4" t="s">
        <v>32</v>
      </c>
      <c r="B49" s="7" t="n">
        <v>-3130</v>
      </c>
      <c r="C49" s="5" t="n">
        <v>4279</v>
      </c>
    </row>
    <row r="50" spans="1:6">
      <c r="A50" s="4" t="s">
        <v>33</v>
      </c>
      <c r="B50" s="5" t="n">
        <v>-359</v>
      </c>
      <c r="C50" s="5" t="n">
        <v>493</v>
      </c>
    </row>
    <row r="51" spans="1:6">
      <c r="A51" s="4" t="s">
        <v>37</v>
      </c>
      <c r="B51" s="5" t="n">
        <v>4827</v>
      </c>
      <c r="C51" s="5" t="n">
        <v>-4959</v>
      </c>
    </row>
    <row r="52" spans="1:6">
      <c r="A52" s="4" t="s">
        <v>40</v>
      </c>
      <c r="B52" s="5" t="n">
        <v>1338</v>
      </c>
      <c r="C52" s="5" t="n">
        <v>-187</v>
      </c>
    </row>
    <row r="53" spans="1:6">
      <c r="A53" s="4" t="s">
        <v>45</v>
      </c>
      <c r="B53" s="5" t="n">
        <v>907</v>
      </c>
      <c r="C53" s="5" t="n">
        <v>-907</v>
      </c>
    </row>
    <row r="54" spans="1:6">
      <c r="A54" s="4" t="s">
        <v>46</v>
      </c>
      <c r="B54" s="5" t="n">
        <v>2245</v>
      </c>
      <c r="C54" s="5" t="n">
        <v>-1094</v>
      </c>
    </row>
    <row r="55" spans="1:6">
      <c r="A55" s="3" t="s">
        <v>47</v>
      </c>
    </row>
    <row r="56" spans="1:6">
      <c r="A56" s="4" t="s">
        <v>48</v>
      </c>
      <c r="B56" s="5" t="n">
        <v>1493</v>
      </c>
      <c r="C56" s="5" t="n">
        <v>-2161</v>
      </c>
    </row>
    <row r="57" spans="1:6">
      <c r="A57" s="4" t="s">
        <v>50</v>
      </c>
      <c r="B57" s="5" t="n">
        <v>-15457</v>
      </c>
      <c r="C57" s="5" t="n">
        <v>15860</v>
      </c>
    </row>
    <row r="58" spans="1:6">
      <c r="A58" s="4" t="s">
        <v>51</v>
      </c>
      <c r="B58" s="5" t="n">
        <v>-2426</v>
      </c>
      <c r="C58" s="5" t="n">
        <v>2400</v>
      </c>
    </row>
    <row r="59" spans="1:6">
      <c r="A59" s="4" t="s">
        <v>53</v>
      </c>
      <c r="B59" s="5" t="n">
        <v>-16390</v>
      </c>
      <c r="C59" s="5" t="n">
        <v>16099</v>
      </c>
    </row>
    <row r="60" spans="1:6">
      <c r="A60" s="4" t="s">
        <v>54</v>
      </c>
      <c r="B60" s="5" t="n">
        <v>-11157</v>
      </c>
      <c r="C60" s="5" t="n">
        <v>10798</v>
      </c>
    </row>
    <row r="61" spans="1:6">
      <c r="A61" s="4" t="s">
        <v>44</v>
      </c>
      <c r="B61" s="5" t="n">
        <v>6682</v>
      </c>
      <c r="C61" s="5" t="n">
        <v>-6464</v>
      </c>
    </row>
    <row r="62" spans="1:6">
      <c r="A62" s="4" t="s">
        <v>57</v>
      </c>
      <c r="B62" s="5" t="n">
        <v>-20865</v>
      </c>
      <c r="C62" s="5" t="n">
        <v>20433</v>
      </c>
    </row>
    <row r="63" spans="1:6">
      <c r="A63" s="3" t="s">
        <v>59</v>
      </c>
    </row>
    <row r="64" spans="1:6">
      <c r="A64" s="4" t="s">
        <v>65</v>
      </c>
      <c r="B64" s="5" t="n">
        <v>23091</v>
      </c>
      <c r="C64" s="5" t="n">
        <v>-21527</v>
      </c>
    </row>
    <row r="65" spans="1:6">
      <c r="A65" s="4" t="s">
        <v>67</v>
      </c>
      <c r="B65" s="5" t="n">
        <v>23091</v>
      </c>
      <c r="C65" s="5" t="n">
        <v>-21527</v>
      </c>
    </row>
    <row r="66" spans="1:6">
      <c r="A66" s="4" t="s">
        <v>68</v>
      </c>
      <c r="B66" s="5" t="n">
        <v>19</v>
      </c>
    </row>
    <row r="67" spans="1:6">
      <c r="A67" s="4" t="s">
        <v>69</v>
      </c>
      <c r="B67" s="5" t="n">
        <v>23110</v>
      </c>
      <c r="C67" s="5" t="n">
        <v>-21527</v>
      </c>
    </row>
    <row r="68" spans="1:6">
      <c r="A68" s="4" t="s">
        <v>70</v>
      </c>
      <c r="B68" s="5" t="n">
        <v>2245</v>
      </c>
      <c r="C68" s="7" t="n">
        <v>-1094</v>
      </c>
    </row>
    <row r="69" spans="1:6">
      <c r="A69" s="4" t="s">
        <v>287</v>
      </c>
    </row>
    <row r="70" spans="1:6">
      <c r="A70" s="3" t="s">
        <v>31</v>
      </c>
    </row>
    <row r="71" spans="1:6">
      <c r="A71" s="4" t="s">
        <v>32</v>
      </c>
      <c r="B71" s="5" t="n">
        <v>22589</v>
      </c>
    </row>
    <row r="72" spans="1:6">
      <c r="A72" s="4" t="s">
        <v>33</v>
      </c>
      <c r="B72" s="5" t="n">
        <v>62614</v>
      </c>
    </row>
    <row r="73" spans="1:6">
      <c r="A73" s="4" t="s">
        <v>34</v>
      </c>
      <c r="B73" s="5" t="n">
        <v>5180</v>
      </c>
    </row>
    <row r="74" spans="1:6">
      <c r="A74" s="4" t="s">
        <v>36</v>
      </c>
      <c r="B74" s="5" t="n">
        <v>27109</v>
      </c>
    </row>
    <row r="75" spans="1:6">
      <c r="A75" s="4" t="s">
        <v>37</v>
      </c>
      <c r="B75" s="5" t="n">
        <v>31556</v>
      </c>
    </row>
    <row r="76" spans="1:6">
      <c r="A76" s="4" t="s">
        <v>38</v>
      </c>
      <c r="B76" s="5" t="n">
        <v>7223</v>
      </c>
    </row>
    <row r="77" spans="1:6">
      <c r="A77" s="4" t="s">
        <v>39</v>
      </c>
      <c r="B77" s="5" t="n">
        <v>2786</v>
      </c>
    </row>
    <row r="78" spans="1:6">
      <c r="A78" s="4" t="s">
        <v>40</v>
      </c>
      <c r="B78" s="5" t="n">
        <v>159057</v>
      </c>
    </row>
    <row r="79" spans="1:6">
      <c r="A79" s="4" t="s">
        <v>41</v>
      </c>
      <c r="B79" s="5" t="n">
        <v>227722</v>
      </c>
    </row>
    <row r="80" spans="1:6">
      <c r="A80" s="4" t="s">
        <v>42</v>
      </c>
      <c r="B80" s="5" t="n">
        <v>15648</v>
      </c>
    </row>
    <row r="81" spans="1:6">
      <c r="A81" s="4" t="s">
        <v>43</v>
      </c>
      <c r="B81" s="5" t="n">
        <v>85064</v>
      </c>
    </row>
    <row r="82" spans="1:6">
      <c r="A82" s="4" t="s">
        <v>44</v>
      </c>
      <c r="B82" s="5" t="n">
        <v>709</v>
      </c>
    </row>
    <row r="83" spans="1:6">
      <c r="A83" s="4" t="s">
        <v>45</v>
      </c>
      <c r="B83" s="5" t="n">
        <v>72216</v>
      </c>
    </row>
    <row r="84" spans="1:6">
      <c r="A84" s="4" t="s">
        <v>46</v>
      </c>
      <c r="B84" s="5" t="n">
        <v>560416</v>
      </c>
    </row>
    <row r="85" spans="1:6">
      <c r="A85" s="3" t="s">
        <v>47</v>
      </c>
    </row>
    <row r="86" spans="1:6">
      <c r="A86" s="4" t="s">
        <v>48</v>
      </c>
      <c r="B86" s="5" t="n">
        <v>34800</v>
      </c>
    </row>
    <row r="87" spans="1:6">
      <c r="A87" s="4" t="s">
        <v>49</v>
      </c>
      <c r="B87" s="5" t="n">
        <v>8904</v>
      </c>
    </row>
    <row r="88" spans="1:6">
      <c r="A88" s="4" t="s">
        <v>50</v>
      </c>
      <c r="B88" s="5" t="n">
        <v>65740</v>
      </c>
    </row>
    <row r="89" spans="1:6">
      <c r="A89" s="4" t="s">
        <v>52</v>
      </c>
      <c r="B89" s="5" t="n">
        <v>20000</v>
      </c>
    </row>
    <row r="90" spans="1:6">
      <c r="A90" s="4" t="s">
        <v>53</v>
      </c>
      <c r="B90" s="5" t="n">
        <v>129444</v>
      </c>
    </row>
    <row r="91" spans="1:6">
      <c r="A91" s="4" t="s">
        <v>54</v>
      </c>
      <c r="B91" s="5" t="n">
        <v>4172</v>
      </c>
    </row>
    <row r="92" spans="1:6">
      <c r="A92" s="4" t="s">
        <v>55</v>
      </c>
      <c r="B92" s="5" t="n">
        <v>556387</v>
      </c>
    </row>
    <row r="93" spans="1:6">
      <c r="A93" s="4" t="s">
        <v>44</v>
      </c>
      <c r="B93" s="5" t="n">
        <v>11822</v>
      </c>
    </row>
    <row r="94" spans="1:6">
      <c r="A94" s="4" t="s">
        <v>56</v>
      </c>
      <c r="B94" s="5" t="n">
        <v>78515</v>
      </c>
    </row>
    <row r="95" spans="1:6">
      <c r="A95" s="4" t="s">
        <v>57</v>
      </c>
      <c r="B95" s="5" t="n">
        <v>780340</v>
      </c>
    </row>
    <row r="96" spans="1:6">
      <c r="A96" s="4" t="s">
        <v>58</v>
      </c>
      <c r="B96" s="5" t="n">
        <v>7356</v>
      </c>
    </row>
    <row r="97" spans="1:6">
      <c r="A97" s="3" t="s">
        <v>59</v>
      </c>
    </row>
    <row r="98" spans="1:6">
      <c r="A98" s="4" t="s">
        <v>62</v>
      </c>
      <c r="B98" s="5" t="n">
        <v>443</v>
      </c>
    </row>
    <row r="99" spans="1:6">
      <c r="A99" s="4" t="s">
        <v>63</v>
      </c>
      <c r="B99" s="5" t="n">
        <v>188026</v>
      </c>
    </row>
    <row r="100" spans="1:6">
      <c r="A100" s="4" t="s">
        <v>64</v>
      </c>
      <c r="B100" s="5" t="n">
        <v>2240</v>
      </c>
    </row>
    <row r="101" spans="1:6">
      <c r="A101" s="4" t="s">
        <v>65</v>
      </c>
      <c r="B101" s="5" t="n">
        <v>308551</v>
      </c>
    </row>
    <row r="102" spans="1:6">
      <c r="A102" s="4" t="s">
        <v>66</v>
      </c>
      <c r="B102" s="5" t="n">
        <v>-742695</v>
      </c>
    </row>
    <row r="103" spans="1:6">
      <c r="A103" s="4" t="s">
        <v>67</v>
      </c>
      <c r="B103" s="5" t="n">
        <v>-243435</v>
      </c>
    </row>
    <row r="104" spans="1:6">
      <c r="A104" s="4" t="s">
        <v>68</v>
      </c>
      <c r="B104" s="5" t="n">
        <v>16155</v>
      </c>
    </row>
    <row r="105" spans="1:6">
      <c r="A105" s="4" t="s">
        <v>69</v>
      </c>
      <c r="B105" s="5" t="n">
        <v>-227280</v>
      </c>
    </row>
    <row r="106" spans="1:6">
      <c r="A106" s="4" t="s">
        <v>70</v>
      </c>
      <c r="B106" s="7" t="n">
        <v>5604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9</v>
      </c>
      <c r="D1" s="2" t="s">
        <v>1</v>
      </c>
    </row>
    <row r="2" spans="1:5">
      <c r="B2" s="2" t="s">
        <v>2</v>
      </c>
      <c r="C2" s="2" t="s">
        <v>29</v>
      </c>
      <c r="D2" s="2" t="s">
        <v>2</v>
      </c>
      <c r="E2" s="2" t="s">
        <v>29</v>
      </c>
    </row>
    <row r="3" spans="1:5">
      <c r="A3" s="3" t="s">
        <v>80</v>
      </c>
    </row>
    <row r="4" spans="1:5">
      <c r="A4" s="4" t="s">
        <v>81</v>
      </c>
      <c r="B4" s="7" t="n">
        <v>407959</v>
      </c>
      <c r="C4" s="7" t="n">
        <v>434778</v>
      </c>
      <c r="D4" s="7" t="n">
        <v>835328</v>
      </c>
      <c r="E4" s="7" t="n">
        <v>884044</v>
      </c>
    </row>
    <row r="5" spans="1:5">
      <c r="A5" s="3" t="s">
        <v>82</v>
      </c>
    </row>
    <row r="6" spans="1:5">
      <c r="A6" s="4" t="s">
        <v>83</v>
      </c>
      <c r="B6" s="5" t="n">
        <v>38712</v>
      </c>
      <c r="C6" s="5" t="n">
        <v>40248</v>
      </c>
      <c r="D6" s="5" t="n">
        <v>78441</v>
      </c>
      <c r="E6" s="5" t="n">
        <v>76662</v>
      </c>
    </row>
    <row r="7" spans="1:5">
      <c r="A7" s="4" t="s">
        <v>84</v>
      </c>
      <c r="B7" s="5" t="n">
        <v>11731</v>
      </c>
      <c r="C7" s="5" t="n">
        <v>10654</v>
      </c>
      <c r="D7" s="5" t="n">
        <v>23270</v>
      </c>
      <c r="E7" s="5" t="n">
        <v>21111</v>
      </c>
    </row>
    <row r="8" spans="1:5">
      <c r="A8" s="4" t="s">
        <v>85</v>
      </c>
      <c r="B8" s="5" t="n">
        <v>380470</v>
      </c>
      <c r="C8" s="5" t="n">
        <v>397561</v>
      </c>
      <c r="D8" s="5" t="n">
        <v>780726</v>
      </c>
      <c r="E8" s="5" t="n">
        <v>803146</v>
      </c>
    </row>
    <row r="9" spans="1:5">
      <c r="A9" s="4" t="s">
        <v>86</v>
      </c>
      <c r="B9" s="5" t="n">
        <v>-2122</v>
      </c>
      <c r="D9" s="5" t="n">
        <v>-1918</v>
      </c>
    </row>
    <row r="10" spans="1:5">
      <c r="A10" s="4" t="s">
        <v>87</v>
      </c>
      <c r="B10" s="5" t="n">
        <v>25367</v>
      </c>
      <c r="C10" s="5" t="n">
        <v>37217</v>
      </c>
      <c r="D10" s="5" t="n">
        <v>52684</v>
      </c>
      <c r="E10" s="5" t="n">
        <v>80898</v>
      </c>
    </row>
    <row r="11" spans="1:5">
      <c r="A11" s="4" t="s">
        <v>88</v>
      </c>
      <c r="B11" s="5" t="n">
        <v>-5662</v>
      </c>
      <c r="C11" s="5" t="n">
        <v>-1759</v>
      </c>
      <c r="D11" s="5" t="n">
        <v>-10617</v>
      </c>
      <c r="E11" s="5" t="n">
        <v>-3569</v>
      </c>
    </row>
    <row r="12" spans="1:5">
      <c r="A12" s="4" t="s">
        <v>89</v>
      </c>
      <c r="B12" s="5" t="n">
        <v>19705</v>
      </c>
      <c r="C12" s="5" t="n">
        <v>35458</v>
      </c>
      <c r="D12" s="5" t="n">
        <v>42067</v>
      </c>
      <c r="E12" s="5" t="n">
        <v>77329</v>
      </c>
    </row>
    <row r="13" spans="1:5">
      <c r="A13" s="4" t="s">
        <v>90</v>
      </c>
      <c r="B13" s="5" t="n">
        <v>7040</v>
      </c>
      <c r="C13" s="5" t="n">
        <v>10476</v>
      </c>
      <c r="D13" s="5" t="n">
        <v>12022</v>
      </c>
      <c r="E13" s="5" t="n">
        <v>22448</v>
      </c>
    </row>
    <row r="14" spans="1:5">
      <c r="A14" s="4" t="s">
        <v>91</v>
      </c>
      <c r="B14" s="5" t="n">
        <v>12665</v>
      </c>
      <c r="C14" s="5" t="n">
        <v>24982</v>
      </c>
      <c r="D14" s="5" t="n">
        <v>30045</v>
      </c>
      <c r="E14" s="5" t="n">
        <v>54881</v>
      </c>
    </row>
    <row r="15" spans="1:5">
      <c r="A15" s="4" t="s">
        <v>92</v>
      </c>
      <c r="B15" s="5" t="n">
        <v>-874</v>
      </c>
      <c r="C15" s="5" t="n">
        <v>-1444</v>
      </c>
      <c r="D15" s="5" t="n">
        <v>-1517</v>
      </c>
      <c r="E15" s="5" t="n">
        <v>-2915</v>
      </c>
    </row>
    <row r="16" spans="1:5">
      <c r="A16" s="4" t="s">
        <v>93</v>
      </c>
      <c r="B16" s="5" t="n">
        <v>11791</v>
      </c>
      <c r="C16" s="5" t="n">
        <v>23538</v>
      </c>
      <c r="D16" s="5" t="n">
        <v>28528</v>
      </c>
      <c r="E16" s="5" t="n">
        <v>51966</v>
      </c>
    </row>
    <row r="17" spans="1:5">
      <c r="A17" s="3" t="s">
        <v>94</v>
      </c>
    </row>
    <row r="18" spans="1:5">
      <c r="A18" s="4" t="s">
        <v>93</v>
      </c>
      <c r="B18" s="5" t="n">
        <v>11791</v>
      </c>
      <c r="C18" s="5" t="n">
        <v>23538</v>
      </c>
      <c r="D18" s="5" t="n">
        <v>28528</v>
      </c>
      <c r="E18" s="5" t="n">
        <v>51966</v>
      </c>
    </row>
    <row r="19" spans="1:5">
      <c r="A19" s="4" t="s">
        <v>95</v>
      </c>
      <c r="C19" s="5" t="n">
        <v>662</v>
      </c>
      <c r="E19" s="5" t="n">
        <v>1182</v>
      </c>
    </row>
    <row r="20" spans="1:5">
      <c r="A20" s="4" t="s">
        <v>96</v>
      </c>
      <c r="B20" s="5" t="n">
        <v>-72</v>
      </c>
      <c r="C20" s="5" t="n">
        <v>-99</v>
      </c>
      <c r="D20" s="5" t="n">
        <v>-147</v>
      </c>
      <c r="E20" s="5" t="n">
        <v>-216</v>
      </c>
    </row>
    <row r="21" spans="1:5">
      <c r="A21" s="4" t="s">
        <v>97</v>
      </c>
      <c r="B21" s="7" t="n">
        <v>11719</v>
      </c>
      <c r="C21" s="7" t="n">
        <v>24101</v>
      </c>
      <c r="D21" s="7" t="n">
        <v>28381</v>
      </c>
      <c r="E21" s="7" t="n">
        <v>52932</v>
      </c>
    </row>
    <row r="22" spans="1:5">
      <c r="A22" s="4" t="s">
        <v>98</v>
      </c>
      <c r="B22" s="8" t="n">
        <v>0.37</v>
      </c>
      <c r="C22" s="8" t="n">
        <v>0.66</v>
      </c>
      <c r="D22" s="8" t="n">
        <v>0.87</v>
      </c>
      <c r="E22" s="8" t="n">
        <v>1.44</v>
      </c>
    </row>
    <row r="23" spans="1:5">
      <c r="A23" s="4" t="s">
        <v>99</v>
      </c>
      <c r="B23" s="8" t="n">
        <v>0.36</v>
      </c>
      <c r="C23" s="8" t="n">
        <v>0.65</v>
      </c>
      <c r="D23" s="8" t="n">
        <v>0.86</v>
      </c>
      <c r="E23" s="8" t="n">
        <v>1.42</v>
      </c>
    </row>
    <row r="24" spans="1:5">
      <c r="A24" s="4" t="s">
        <v>100</v>
      </c>
      <c r="B24" s="5" t="n">
        <v>31941</v>
      </c>
      <c r="C24" s="5" t="n">
        <v>36732</v>
      </c>
      <c r="D24" s="5" t="n">
        <v>32610</v>
      </c>
      <c r="E24" s="5" t="n">
        <v>36771</v>
      </c>
    </row>
    <row r="25" spans="1:5">
      <c r="A25" s="4" t="s">
        <v>101</v>
      </c>
      <c r="B25" s="5" t="n">
        <v>32175</v>
      </c>
      <c r="C25" s="5" t="n">
        <v>37217</v>
      </c>
      <c r="D25" s="5" t="n">
        <v>32860</v>
      </c>
      <c r="E25" s="5" t="n">
        <v>37283</v>
      </c>
    </row>
    <row r="26" spans="1:5">
      <c r="A26" s="4" t="s">
        <v>103</v>
      </c>
    </row>
    <row r="27" spans="1:5">
      <c r="A27" s="3" t="s">
        <v>80</v>
      </c>
    </row>
    <row r="28" spans="1:5">
      <c r="A28" s="4" t="s">
        <v>81</v>
      </c>
      <c r="B28" s="7" t="n">
        <v>181379</v>
      </c>
      <c r="C28" s="7" t="n">
        <v>202756</v>
      </c>
      <c r="D28" s="7" t="n">
        <v>371621</v>
      </c>
      <c r="E28" s="7" t="n">
        <v>409652</v>
      </c>
    </row>
    <row r="29" spans="1:5">
      <c r="A29" s="3" t="s">
        <v>82</v>
      </c>
    </row>
    <row r="30" spans="1:5">
      <c r="A30" s="4" t="s">
        <v>104</v>
      </c>
      <c r="B30" s="5" t="n">
        <v>147781</v>
      </c>
      <c r="C30" s="5" t="n">
        <v>162433</v>
      </c>
      <c r="D30" s="5" t="n">
        <v>305100</v>
      </c>
      <c r="E30" s="5" t="n">
        <v>327852</v>
      </c>
    </row>
    <row r="31" spans="1:5">
      <c r="A31" s="4" t="s">
        <v>105</v>
      </c>
    </row>
    <row r="32" spans="1:5">
      <c r="A32" s="3" t="s">
        <v>80</v>
      </c>
    </row>
    <row r="33" spans="1:5">
      <c r="A33" s="4" t="s">
        <v>81</v>
      </c>
      <c r="B33" s="5" t="n">
        <v>23912</v>
      </c>
      <c r="C33" s="5" t="n">
        <v>26588</v>
      </c>
      <c r="D33" s="5" t="n">
        <v>48718</v>
      </c>
      <c r="E33" s="5" t="n">
        <v>54195</v>
      </c>
    </row>
    <row r="34" spans="1:5">
      <c r="A34" s="4" t="s">
        <v>106</v>
      </c>
    </row>
    <row r="35" spans="1:5">
      <c r="A35" s="3" t="s">
        <v>80</v>
      </c>
    </row>
    <row r="36" spans="1:5">
      <c r="A36" s="4" t="s">
        <v>81</v>
      </c>
      <c r="B36" s="5" t="n">
        <v>153455</v>
      </c>
      <c r="C36" s="5" t="n">
        <v>160059</v>
      </c>
      <c r="D36" s="5" t="n">
        <v>315168</v>
      </c>
      <c r="E36" s="5" t="n">
        <v>331399</v>
      </c>
    </row>
    <row r="37" spans="1:5">
      <c r="A37" s="3" t="s">
        <v>82</v>
      </c>
    </row>
    <row r="38" spans="1:5">
      <c r="A38" s="4" t="s">
        <v>104</v>
      </c>
      <c r="B38" s="5" t="n">
        <v>143300</v>
      </c>
      <c r="C38" s="5" t="n">
        <v>149472</v>
      </c>
      <c r="D38" s="5" t="n">
        <v>294981</v>
      </c>
      <c r="E38" s="5" t="n">
        <v>309429</v>
      </c>
    </row>
    <row r="39" spans="1:5">
      <c r="A39" s="4" t="s">
        <v>107</v>
      </c>
    </row>
    <row r="40" spans="1:5">
      <c r="A40" s="3" t="s">
        <v>80</v>
      </c>
    </row>
    <row r="41" spans="1:5">
      <c r="A41" s="4" t="s">
        <v>81</v>
      </c>
      <c r="B41" s="5" t="n">
        <v>29069</v>
      </c>
      <c r="C41" s="5" t="n">
        <v>27245</v>
      </c>
      <c r="D41" s="5" t="n">
        <v>59183</v>
      </c>
      <c r="E41" s="5" t="n">
        <v>52867</v>
      </c>
    </row>
    <row r="42" spans="1:5">
      <c r="A42" s="3" t="s">
        <v>82</v>
      </c>
    </row>
    <row r="43" spans="1:5">
      <c r="A43" s="4" t="s">
        <v>104</v>
      </c>
      <c r="B43" s="5" t="n">
        <v>18248</v>
      </c>
      <c r="C43" s="5" t="n">
        <v>17272</v>
      </c>
      <c r="D43" s="5" t="n">
        <v>37278</v>
      </c>
      <c r="E43" s="5" t="n">
        <v>33063</v>
      </c>
    </row>
    <row r="44" spans="1:5">
      <c r="A44" s="4" t="s">
        <v>108</v>
      </c>
    </row>
    <row r="45" spans="1:5">
      <c r="A45" s="3" t="s">
        <v>80</v>
      </c>
    </row>
    <row r="46" spans="1:5">
      <c r="A46" s="4" t="s">
        <v>81</v>
      </c>
      <c r="B46" s="5" t="n">
        <v>20144</v>
      </c>
      <c r="C46" s="5" t="n">
        <v>18130</v>
      </c>
      <c r="D46" s="5" t="n">
        <v>40638</v>
      </c>
      <c r="E46" s="5" t="n">
        <v>35931</v>
      </c>
    </row>
    <row r="47" spans="1:5">
      <c r="A47" s="3" t="s">
        <v>82</v>
      </c>
    </row>
    <row r="48" spans="1:5">
      <c r="A48" s="4" t="s">
        <v>104</v>
      </c>
      <c r="B48" s="5" t="n">
        <v>20698</v>
      </c>
      <c r="C48" s="7" t="n">
        <v>17482</v>
      </c>
      <c r="D48" s="5" t="n">
        <v>41656</v>
      </c>
      <c r="E48" s="7" t="n">
        <v>35029</v>
      </c>
    </row>
    <row r="49" spans="1:5">
      <c r="A49" s="4" t="s">
        <v>285</v>
      </c>
    </row>
    <row r="50" spans="1:5">
      <c r="A50" s="3" t="s">
        <v>80</v>
      </c>
    </row>
    <row r="51" spans="1:5">
      <c r="A51" s="4" t="s">
        <v>81</v>
      </c>
      <c r="B51" s="5" t="n">
        <v>-1814</v>
      </c>
      <c r="D51" s="5" t="n">
        <v>-4250</v>
      </c>
    </row>
    <row r="52" spans="1:5">
      <c r="A52" s="3" t="s">
        <v>82</v>
      </c>
    </row>
    <row r="53" spans="1:5">
      <c r="A53" s="4" t="s">
        <v>83</v>
      </c>
      <c r="B53" s="5" t="n">
        <v>34</v>
      </c>
      <c r="D53" s="5" t="n">
        <v>538</v>
      </c>
    </row>
    <row r="54" spans="1:5">
      <c r="A54" s="4" t="s">
        <v>85</v>
      </c>
      <c r="B54" s="5" t="n">
        <v>-3189</v>
      </c>
      <c r="D54" s="5" t="n">
        <v>-6110</v>
      </c>
    </row>
    <row r="55" spans="1:5">
      <c r="A55" s="4" t="s">
        <v>87</v>
      </c>
      <c r="B55" s="5" t="n">
        <v>1375</v>
      </c>
      <c r="D55" s="5" t="n">
        <v>1860</v>
      </c>
    </row>
    <row r="56" spans="1:5">
      <c r="A56" s="4" t="s">
        <v>89</v>
      </c>
      <c r="B56" s="5" t="n">
        <v>1375</v>
      </c>
      <c r="D56" s="5" t="n">
        <v>1860</v>
      </c>
    </row>
    <row r="57" spans="1:5">
      <c r="A57" s="4" t="s">
        <v>90</v>
      </c>
      <c r="B57" s="5" t="n">
        <v>306</v>
      </c>
      <c r="D57" s="5" t="n">
        <v>418</v>
      </c>
    </row>
    <row r="58" spans="1:5">
      <c r="A58" s="4" t="s">
        <v>91</v>
      </c>
      <c r="B58" s="5" t="n">
        <v>1069</v>
      </c>
      <c r="D58" s="5" t="n">
        <v>1442</v>
      </c>
    </row>
    <row r="59" spans="1:5">
      <c r="A59" s="4" t="s">
        <v>93</v>
      </c>
      <c r="B59" s="5" t="n">
        <v>1069</v>
      </c>
      <c r="D59" s="5" t="n">
        <v>1442</v>
      </c>
    </row>
    <row r="60" spans="1:5">
      <c r="A60" s="3" t="s">
        <v>94</v>
      </c>
    </row>
    <row r="61" spans="1:5">
      <c r="A61" s="4" t="s">
        <v>93</v>
      </c>
      <c r="B61" s="5" t="n">
        <v>1069</v>
      </c>
      <c r="D61" s="5" t="n">
        <v>1442</v>
      </c>
    </row>
    <row r="62" spans="1:5">
      <c r="A62" s="4" t="s">
        <v>97</v>
      </c>
      <c r="B62" s="7" t="n">
        <v>1069</v>
      </c>
      <c r="D62" s="7" t="n">
        <v>1442</v>
      </c>
    </row>
    <row r="63" spans="1:5">
      <c r="A63" s="4" t="s">
        <v>98</v>
      </c>
      <c r="B63" s="8" t="n">
        <v>0.03</v>
      </c>
      <c r="D63" s="8" t="n">
        <v>0.04</v>
      </c>
    </row>
    <row r="64" spans="1:5">
      <c r="A64" s="4" t="s">
        <v>99</v>
      </c>
      <c r="B64" s="8" t="n">
        <v>0.03</v>
      </c>
      <c r="D64" s="8" t="n">
        <v>0.04</v>
      </c>
    </row>
    <row r="65" spans="1:5">
      <c r="A65" s="4" t="s">
        <v>100</v>
      </c>
      <c r="B65" s="5" t="n">
        <v>31941</v>
      </c>
      <c r="D65" s="5" t="n">
        <v>32610</v>
      </c>
    </row>
    <row r="66" spans="1:5">
      <c r="A66" s="4" t="s">
        <v>101</v>
      </c>
      <c r="B66" s="5" t="n">
        <v>32175</v>
      </c>
      <c r="D66" s="5" t="n">
        <v>32860</v>
      </c>
    </row>
    <row r="67" spans="1:5">
      <c r="A67" s="4" t="s">
        <v>289</v>
      </c>
    </row>
    <row r="68" spans="1:5">
      <c r="A68" s="3" t="s">
        <v>80</v>
      </c>
    </row>
    <row r="69" spans="1:5">
      <c r="A69" s="4" t="s">
        <v>81</v>
      </c>
      <c r="B69" s="7" t="n">
        <v>812</v>
      </c>
      <c r="D69" s="7" t="n">
        <v>1076</v>
      </c>
    </row>
    <row r="70" spans="1:5">
      <c r="A70" s="3" t="s">
        <v>82</v>
      </c>
    </row>
    <row r="71" spans="1:5">
      <c r="A71" s="4" t="s">
        <v>104</v>
      </c>
      <c r="B71" s="5" t="n">
        <v>-272</v>
      </c>
      <c r="D71" s="5" t="n">
        <v>-338</v>
      </c>
    </row>
    <row r="72" spans="1:5">
      <c r="A72" s="4" t="s">
        <v>290</v>
      </c>
    </row>
    <row r="73" spans="1:5">
      <c r="A73" s="3" t="s">
        <v>80</v>
      </c>
    </row>
    <row r="74" spans="1:5">
      <c r="A74" s="4" t="s">
        <v>81</v>
      </c>
      <c r="B74" s="5" t="n">
        <v>82</v>
      </c>
      <c r="D74" s="5" t="n">
        <v>120</v>
      </c>
    </row>
    <row r="75" spans="1:5">
      <c r="A75" s="4" t="s">
        <v>291</v>
      </c>
    </row>
    <row r="76" spans="1:5">
      <c r="A76" s="3" t="s">
        <v>80</v>
      </c>
    </row>
    <row r="77" spans="1:5">
      <c r="A77" s="4" t="s">
        <v>81</v>
      </c>
      <c r="B77" s="5" t="n">
        <v>175</v>
      </c>
      <c r="D77" s="5" t="n">
        <v>324</v>
      </c>
    </row>
    <row r="78" spans="1:5">
      <c r="A78" s="4" t="s">
        <v>292</v>
      </c>
    </row>
    <row r="79" spans="1:5">
      <c r="A79" s="3" t="s">
        <v>80</v>
      </c>
    </row>
    <row r="80" spans="1:5">
      <c r="A80" s="4" t="s">
        <v>81</v>
      </c>
      <c r="B80" s="5" t="n">
        <v>-2883</v>
      </c>
      <c r="D80" s="5" t="n">
        <v>-5770</v>
      </c>
    </row>
    <row r="81" spans="1:5">
      <c r="A81" s="3" t="s">
        <v>82</v>
      </c>
    </row>
    <row r="82" spans="1:5">
      <c r="A82" s="4" t="s">
        <v>104</v>
      </c>
      <c r="B82" s="5" t="n">
        <v>-2951</v>
      </c>
      <c r="D82" s="5" t="n">
        <v>-6310</v>
      </c>
    </row>
    <row r="83" spans="1:5">
      <c r="A83" s="4" t="s">
        <v>287</v>
      </c>
    </row>
    <row r="84" spans="1:5">
      <c r="A84" s="3" t="s">
        <v>80</v>
      </c>
    </row>
    <row r="85" spans="1:5">
      <c r="A85" s="4" t="s">
        <v>81</v>
      </c>
      <c r="B85" s="5" t="n">
        <v>406145</v>
      </c>
      <c r="D85" s="5" t="n">
        <v>831078</v>
      </c>
    </row>
    <row r="86" spans="1:5">
      <c r="A86" s="3" t="s">
        <v>82</v>
      </c>
    </row>
    <row r="87" spans="1:5">
      <c r="A87" s="4" t="s">
        <v>83</v>
      </c>
      <c r="B87" s="5" t="n">
        <v>38746</v>
      </c>
      <c r="D87" s="5" t="n">
        <v>78979</v>
      </c>
    </row>
    <row r="88" spans="1:5">
      <c r="A88" s="4" t="s">
        <v>84</v>
      </c>
      <c r="B88" s="5" t="n">
        <v>11731</v>
      </c>
      <c r="D88" s="5" t="n">
        <v>23270</v>
      </c>
    </row>
    <row r="89" spans="1:5">
      <c r="A89" s="4" t="s">
        <v>85</v>
      </c>
      <c r="B89" s="5" t="n">
        <v>377281</v>
      </c>
      <c r="D89" s="5" t="n">
        <v>774616</v>
      </c>
    </row>
    <row r="90" spans="1:5">
      <c r="A90" s="4" t="s">
        <v>86</v>
      </c>
      <c r="B90" s="5" t="n">
        <v>-2122</v>
      </c>
      <c r="D90" s="5" t="n">
        <v>-1918</v>
      </c>
    </row>
    <row r="91" spans="1:5">
      <c r="A91" s="4" t="s">
        <v>87</v>
      </c>
      <c r="B91" s="5" t="n">
        <v>26742</v>
      </c>
      <c r="D91" s="5" t="n">
        <v>54544</v>
      </c>
    </row>
    <row r="92" spans="1:5">
      <c r="A92" s="4" t="s">
        <v>88</v>
      </c>
      <c r="B92" s="5" t="n">
        <v>-5662</v>
      </c>
      <c r="D92" s="5" t="n">
        <v>-10617</v>
      </c>
    </row>
    <row r="93" spans="1:5">
      <c r="A93" s="4" t="s">
        <v>89</v>
      </c>
      <c r="B93" s="5" t="n">
        <v>21080</v>
      </c>
      <c r="D93" s="5" t="n">
        <v>43927</v>
      </c>
    </row>
    <row r="94" spans="1:5">
      <c r="A94" s="4" t="s">
        <v>90</v>
      </c>
      <c r="B94" s="5" t="n">
        <v>7346</v>
      </c>
      <c r="D94" s="5" t="n">
        <v>12440</v>
      </c>
    </row>
    <row r="95" spans="1:5">
      <c r="A95" s="4" t="s">
        <v>91</v>
      </c>
      <c r="B95" s="5" t="n">
        <v>13734</v>
      </c>
      <c r="D95" s="5" t="n">
        <v>31487</v>
      </c>
    </row>
    <row r="96" spans="1:5">
      <c r="A96" s="4" t="s">
        <v>92</v>
      </c>
      <c r="B96" s="5" t="n">
        <v>-874</v>
      </c>
      <c r="D96" s="5" t="n">
        <v>-1517</v>
      </c>
    </row>
    <row r="97" spans="1:5">
      <c r="A97" s="4" t="s">
        <v>93</v>
      </c>
      <c r="B97" s="5" t="n">
        <v>12860</v>
      </c>
      <c r="D97" s="5" t="n">
        <v>29970</v>
      </c>
    </row>
    <row r="98" spans="1:5">
      <c r="A98" s="3" t="s">
        <v>94</v>
      </c>
    </row>
    <row r="99" spans="1:5">
      <c r="A99" s="4" t="s">
        <v>93</v>
      </c>
      <c r="B99" s="5" t="n">
        <v>12860</v>
      </c>
      <c r="D99" s="5" t="n">
        <v>29970</v>
      </c>
    </row>
    <row r="100" spans="1:5">
      <c r="A100" s="4" t="s">
        <v>96</v>
      </c>
      <c r="B100" s="5" t="n">
        <v>-72</v>
      </c>
      <c r="D100" s="5" t="n">
        <v>-147</v>
      </c>
    </row>
    <row r="101" spans="1:5">
      <c r="A101" s="4" t="s">
        <v>97</v>
      </c>
      <c r="B101" s="7" t="n">
        <v>12788</v>
      </c>
      <c r="D101" s="7" t="n">
        <v>29823</v>
      </c>
    </row>
    <row r="102" spans="1:5">
      <c r="A102" s="4" t="s">
        <v>98</v>
      </c>
      <c r="B102" s="8" t="n">
        <v>0.4</v>
      </c>
      <c r="D102" s="8" t="n">
        <v>0.91</v>
      </c>
    </row>
    <row r="103" spans="1:5">
      <c r="A103" s="4" t="s">
        <v>99</v>
      </c>
      <c r="B103" s="8" t="n">
        <v>0.4</v>
      </c>
      <c r="D103" s="8" t="n">
        <v>0.91</v>
      </c>
    </row>
    <row r="104" spans="1:5">
      <c r="A104" s="4" t="s">
        <v>100</v>
      </c>
      <c r="B104" s="5" t="n">
        <v>31941</v>
      </c>
      <c r="D104" s="5" t="n">
        <v>32610</v>
      </c>
    </row>
    <row r="105" spans="1:5">
      <c r="A105" s="4" t="s">
        <v>101</v>
      </c>
      <c r="B105" s="5" t="n">
        <v>32175</v>
      </c>
      <c r="D105" s="5" t="n">
        <v>32860</v>
      </c>
    </row>
    <row r="106" spans="1:5">
      <c r="A106" s="4" t="s">
        <v>293</v>
      </c>
    </row>
    <row r="107" spans="1:5">
      <c r="A107" s="3" t="s">
        <v>80</v>
      </c>
    </row>
    <row r="108" spans="1:5">
      <c r="A108" s="4" t="s">
        <v>81</v>
      </c>
      <c r="B108" s="7" t="n">
        <v>182191</v>
      </c>
      <c r="D108" s="7" t="n">
        <v>372697</v>
      </c>
    </row>
    <row r="109" spans="1:5">
      <c r="A109" s="3" t="s">
        <v>82</v>
      </c>
    </row>
    <row r="110" spans="1:5">
      <c r="A110" s="4" t="s">
        <v>104</v>
      </c>
      <c r="B110" s="5" t="n">
        <v>147509</v>
      </c>
      <c r="D110" s="5" t="n">
        <v>304762</v>
      </c>
    </row>
    <row r="111" spans="1:5">
      <c r="A111" s="4" t="s">
        <v>294</v>
      </c>
    </row>
    <row r="112" spans="1:5">
      <c r="A112" s="3" t="s">
        <v>80</v>
      </c>
    </row>
    <row r="113" spans="1:5">
      <c r="A113" s="4" t="s">
        <v>81</v>
      </c>
      <c r="B113" s="5" t="n">
        <v>23994</v>
      </c>
      <c r="D113" s="5" t="n">
        <v>48838</v>
      </c>
    </row>
    <row r="114" spans="1:5">
      <c r="A114" s="4" t="s">
        <v>295</v>
      </c>
    </row>
    <row r="115" spans="1:5">
      <c r="A115" s="3" t="s">
        <v>80</v>
      </c>
    </row>
    <row r="116" spans="1:5">
      <c r="A116" s="4" t="s">
        <v>81</v>
      </c>
      <c r="B116" s="5" t="n">
        <v>153455</v>
      </c>
      <c r="D116" s="5" t="n">
        <v>315168</v>
      </c>
    </row>
    <row r="117" spans="1:5">
      <c r="A117" s="3" t="s">
        <v>82</v>
      </c>
    </row>
    <row r="118" spans="1:5">
      <c r="A118" s="4" t="s">
        <v>104</v>
      </c>
      <c r="B118" s="5" t="n">
        <v>143300</v>
      </c>
      <c r="D118" s="5" t="n">
        <v>294981</v>
      </c>
    </row>
    <row r="119" spans="1:5">
      <c r="A119" s="4" t="s">
        <v>296</v>
      </c>
    </row>
    <row r="120" spans="1:5">
      <c r="A120" s="3" t="s">
        <v>80</v>
      </c>
    </row>
    <row r="121" spans="1:5">
      <c r="A121" s="4" t="s">
        <v>81</v>
      </c>
      <c r="B121" s="5" t="n">
        <v>29244</v>
      </c>
      <c r="D121" s="5" t="n">
        <v>59507</v>
      </c>
    </row>
    <row r="122" spans="1:5">
      <c r="A122" s="3" t="s">
        <v>82</v>
      </c>
    </row>
    <row r="123" spans="1:5">
      <c r="A123" s="4" t="s">
        <v>104</v>
      </c>
      <c r="B123" s="5" t="n">
        <v>18248</v>
      </c>
      <c r="D123" s="5" t="n">
        <v>37278</v>
      </c>
    </row>
    <row r="124" spans="1:5">
      <c r="A124" s="4" t="s">
        <v>297</v>
      </c>
    </row>
    <row r="125" spans="1:5">
      <c r="A125" s="3" t="s">
        <v>80</v>
      </c>
    </row>
    <row r="126" spans="1:5">
      <c r="A126" s="4" t="s">
        <v>81</v>
      </c>
      <c r="B126" s="5" t="n">
        <v>17261</v>
      </c>
      <c r="D126" s="5" t="n">
        <v>34868</v>
      </c>
    </row>
    <row r="127" spans="1:5">
      <c r="A127" s="3" t="s">
        <v>82</v>
      </c>
    </row>
    <row r="128" spans="1:5">
      <c r="A128" s="4" t="s">
        <v>104</v>
      </c>
      <c r="B128" s="7" t="n">
        <v>17747</v>
      </c>
      <c r="D128" s="7" t="n">
        <v>353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9</v>
      </c>
    </row>
    <row r="2" spans="1:3">
      <c r="A2" s="3" t="s">
        <v>300</v>
      </c>
    </row>
    <row r="3" spans="1:3">
      <c r="A3" s="4" t="s">
        <v>301</v>
      </c>
      <c r="B3" s="7" t="n">
        <v>33555</v>
      </c>
      <c r="C3" s="7" t="n">
        <v>30574</v>
      </c>
    </row>
    <row r="4" spans="1:3">
      <c r="A4" s="4" t="s">
        <v>281</v>
      </c>
    </row>
    <row r="5" spans="1:3">
      <c r="A5" s="3" t="s">
        <v>300</v>
      </c>
    </row>
    <row r="6" spans="1:3">
      <c r="A6" s="4" t="s">
        <v>302</v>
      </c>
      <c r="B6" s="5" t="n">
        <v>2426</v>
      </c>
    </row>
    <row r="7" spans="1:3">
      <c r="A7" s="4" t="s">
        <v>303</v>
      </c>
      <c r="B7" s="5" t="n">
        <v>2179</v>
      </c>
    </row>
    <row r="8" spans="1:3">
      <c r="A8" s="4" t="s">
        <v>304</v>
      </c>
      <c r="B8" s="5" t="n">
        <v>1948</v>
      </c>
    </row>
    <row r="9" spans="1:3">
      <c r="A9" s="4" t="s">
        <v>305</v>
      </c>
      <c r="B9" s="5" t="n">
        <v>1732</v>
      </c>
    </row>
    <row r="10" spans="1:3">
      <c r="A10" s="4" t="s">
        <v>306</v>
      </c>
      <c r="B10" s="5" t="n">
        <v>1503</v>
      </c>
    </row>
    <row r="11" spans="1:3">
      <c r="A11" s="4" t="s">
        <v>307</v>
      </c>
      <c r="B11" s="5" t="n">
        <v>3795</v>
      </c>
    </row>
    <row r="12" spans="1:3">
      <c r="A12" s="4" t="s">
        <v>301</v>
      </c>
      <c r="B12" s="5" t="n">
        <v>13583</v>
      </c>
    </row>
    <row r="13" spans="1:3">
      <c r="A13" s="4" t="s">
        <v>308</v>
      </c>
    </row>
    <row r="14" spans="1:3">
      <c r="A14" s="3" t="s">
        <v>300</v>
      </c>
    </row>
    <row r="15" spans="1:3">
      <c r="A15" s="4" t="s">
        <v>301</v>
      </c>
      <c r="B15" s="5" t="n">
        <v>4200</v>
      </c>
    </row>
    <row r="16" spans="1:3">
      <c r="A16" s="4" t="s">
        <v>282</v>
      </c>
    </row>
    <row r="17" spans="1:3">
      <c r="A17" s="3" t="s">
        <v>300</v>
      </c>
    </row>
    <row r="18" spans="1:3">
      <c r="A18" s="4" t="s">
        <v>301</v>
      </c>
      <c r="B18" s="7" t="n">
        <v>15800</v>
      </c>
      <c r="C18" s="7" t="n">
        <v>147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9</v>
      </c>
      <c r="D1" s="2" t="s">
        <v>1</v>
      </c>
    </row>
    <row r="2" spans="1:5">
      <c r="B2" s="2" t="s">
        <v>2</v>
      </c>
      <c r="C2" s="2" t="s">
        <v>29</v>
      </c>
      <c r="D2" s="2" t="s">
        <v>2</v>
      </c>
      <c r="E2" s="2" t="s">
        <v>29</v>
      </c>
    </row>
    <row r="3" spans="1:5">
      <c r="A3" s="3" t="s">
        <v>310</v>
      </c>
    </row>
    <row r="4" spans="1:5">
      <c r="A4" s="4" t="s">
        <v>81</v>
      </c>
      <c r="B4" s="7" t="n">
        <v>407959</v>
      </c>
      <c r="C4" s="7" t="n">
        <v>434778</v>
      </c>
      <c r="D4" s="7" t="n">
        <v>835328</v>
      </c>
      <c r="E4" s="7" t="n">
        <v>884044</v>
      </c>
    </row>
    <row r="5" spans="1:5">
      <c r="A5" s="4" t="s">
        <v>311</v>
      </c>
    </row>
    <row r="6" spans="1:5">
      <c r="A6" s="3" t="s">
        <v>310</v>
      </c>
    </row>
    <row r="7" spans="1:5">
      <c r="A7" s="4" t="s">
        <v>81</v>
      </c>
      <c r="B7" s="5" t="n">
        <v>184162</v>
      </c>
      <c r="D7" s="5" t="n">
        <v>377858</v>
      </c>
    </row>
    <row r="8" spans="1:5">
      <c r="A8" s="4" t="s">
        <v>312</v>
      </c>
    </row>
    <row r="9" spans="1:5">
      <c r="A9" s="3" t="s">
        <v>310</v>
      </c>
    </row>
    <row r="10" spans="1:5">
      <c r="A10" s="4" t="s">
        <v>81</v>
      </c>
      <c r="B10" s="5" t="n">
        <v>222246</v>
      </c>
      <c r="D10" s="5" t="n">
        <v>457512</v>
      </c>
    </row>
    <row r="11" spans="1:5">
      <c r="A11" s="4" t="s">
        <v>281</v>
      </c>
    </row>
    <row r="12" spans="1:5">
      <c r="A12" s="3" t="s">
        <v>310</v>
      </c>
    </row>
    <row r="13" spans="1:5">
      <c r="A13" s="4" t="s">
        <v>81</v>
      </c>
      <c r="B13" s="5" t="n">
        <v>33915</v>
      </c>
      <c r="D13" s="5" t="n">
        <v>68722</v>
      </c>
    </row>
    <row r="14" spans="1:5">
      <c r="A14" s="4" t="s">
        <v>313</v>
      </c>
    </row>
    <row r="15" spans="1:5">
      <c r="A15" s="3" t="s">
        <v>310</v>
      </c>
    </row>
    <row r="16" spans="1:5">
      <c r="A16" s="4" t="s">
        <v>81</v>
      </c>
      <c r="B16" s="5" t="n">
        <v>27795</v>
      </c>
      <c r="D16" s="5" t="n">
        <v>56432</v>
      </c>
    </row>
    <row r="17" spans="1:5">
      <c r="A17" s="4" t="s">
        <v>103</v>
      </c>
    </row>
    <row r="18" spans="1:5">
      <c r="A18" s="3" t="s">
        <v>310</v>
      </c>
    </row>
    <row r="19" spans="1:5">
      <c r="A19" s="4" t="s">
        <v>81</v>
      </c>
      <c r="B19" s="5" t="n">
        <v>181379</v>
      </c>
      <c r="C19" s="5" t="n">
        <v>202756</v>
      </c>
      <c r="D19" s="5" t="n">
        <v>371621</v>
      </c>
      <c r="E19" s="5" t="n">
        <v>409652</v>
      </c>
    </row>
    <row r="20" spans="1:5">
      <c r="A20" s="4" t="s">
        <v>314</v>
      </c>
    </row>
    <row r="21" spans="1:5">
      <c r="A21" s="3" t="s">
        <v>310</v>
      </c>
    </row>
    <row r="22" spans="1:5">
      <c r="A22" s="4" t="s">
        <v>81</v>
      </c>
      <c r="B22" s="5" t="n">
        <v>181379</v>
      </c>
      <c r="D22" s="5" t="n">
        <v>371621</v>
      </c>
    </row>
    <row r="23" spans="1:5">
      <c r="A23" s="4" t="s">
        <v>106</v>
      </c>
    </row>
    <row r="24" spans="1:5">
      <c r="A24" s="3" t="s">
        <v>310</v>
      </c>
    </row>
    <row r="25" spans="1:5">
      <c r="A25" s="4" t="s">
        <v>81</v>
      </c>
      <c r="B25" s="5" t="n">
        <v>153455</v>
      </c>
      <c r="C25" s="5" t="n">
        <v>160059</v>
      </c>
      <c r="D25" s="5" t="n">
        <v>315168</v>
      </c>
      <c r="E25" s="5" t="n">
        <v>331399</v>
      </c>
    </row>
    <row r="26" spans="1:5">
      <c r="A26" s="4" t="s">
        <v>315</v>
      </c>
    </row>
    <row r="27" spans="1:5">
      <c r="A27" s="3" t="s">
        <v>310</v>
      </c>
    </row>
    <row r="28" spans="1:5">
      <c r="A28" s="4" t="s">
        <v>81</v>
      </c>
      <c r="B28" s="5" t="n">
        <v>204947</v>
      </c>
      <c r="D28" s="5" t="n">
        <v>422534</v>
      </c>
    </row>
    <row r="29" spans="1:5">
      <c r="A29" s="4" t="s">
        <v>105</v>
      </c>
    </row>
    <row r="30" spans="1:5">
      <c r="A30" s="3" t="s">
        <v>310</v>
      </c>
    </row>
    <row r="31" spans="1:5">
      <c r="A31" s="4" t="s">
        <v>81</v>
      </c>
      <c r="B31" s="5" t="n">
        <v>23912</v>
      </c>
      <c r="C31" s="5" t="n">
        <v>26588</v>
      </c>
      <c r="D31" s="5" t="n">
        <v>48718</v>
      </c>
      <c r="E31" s="5" t="n">
        <v>54195</v>
      </c>
    </row>
    <row r="32" spans="1:5">
      <c r="A32" s="4" t="s">
        <v>316</v>
      </c>
    </row>
    <row r="33" spans="1:5">
      <c r="A33" s="3" t="s">
        <v>310</v>
      </c>
    </row>
    <row r="34" spans="1:5">
      <c r="A34" s="4" t="s">
        <v>81</v>
      </c>
      <c r="B34" s="5" t="n">
        <v>24928</v>
      </c>
      <c r="D34" s="5" t="n">
        <v>50753</v>
      </c>
    </row>
    <row r="35" spans="1:5">
      <c r="A35" s="4" t="s">
        <v>317</v>
      </c>
    </row>
    <row r="36" spans="1:5">
      <c r="A36" s="3" t="s">
        <v>310</v>
      </c>
    </row>
    <row r="37" spans="1:5">
      <c r="A37" s="4" t="s">
        <v>81</v>
      </c>
      <c r="B37" s="5" t="n">
        <v>34652</v>
      </c>
      <c r="D37" s="5" t="n">
        <v>70184</v>
      </c>
    </row>
    <row r="38" spans="1:5">
      <c r="A38" s="4" t="s">
        <v>318</v>
      </c>
    </row>
    <row r="39" spans="1:5">
      <c r="A39" s="3" t="s">
        <v>310</v>
      </c>
    </row>
    <row r="40" spans="1:5">
      <c r="A40" s="4" t="s">
        <v>81</v>
      </c>
      <c r="B40" s="5" t="n">
        <v>2783</v>
      </c>
      <c r="D40" s="5" t="n">
        <v>6237</v>
      </c>
    </row>
    <row r="41" spans="1:5">
      <c r="A41" s="4" t="s">
        <v>319</v>
      </c>
    </row>
    <row r="42" spans="1:5">
      <c r="A42" s="3" t="s">
        <v>310</v>
      </c>
    </row>
    <row r="43" spans="1:5">
      <c r="A43" s="4" t="s">
        <v>81</v>
      </c>
      <c r="B43" s="5" t="n">
        <v>17299</v>
      </c>
      <c r="D43" s="5" t="n">
        <v>34978</v>
      </c>
    </row>
    <row r="44" spans="1:5">
      <c r="A44" s="4" t="s">
        <v>320</v>
      </c>
    </row>
    <row r="45" spans="1:5">
      <c r="A45" s="3" t="s">
        <v>310</v>
      </c>
    </row>
    <row r="46" spans="1:5">
      <c r="A46" s="4" t="s">
        <v>81</v>
      </c>
      <c r="B46" s="5" t="n">
        <v>8987</v>
      </c>
      <c r="D46" s="5" t="n">
        <v>17969</v>
      </c>
    </row>
    <row r="47" spans="1:5">
      <c r="A47" s="4" t="s">
        <v>321</v>
      </c>
    </row>
    <row r="48" spans="1:5">
      <c r="A48" s="3" t="s">
        <v>310</v>
      </c>
    </row>
    <row r="49" spans="1:5">
      <c r="A49" s="4" t="s">
        <v>81</v>
      </c>
      <c r="B49" s="5" t="n">
        <v>5656</v>
      </c>
      <c r="D49" s="5" t="n">
        <v>11143</v>
      </c>
    </row>
    <row r="50" spans="1:5">
      <c r="A50" s="4" t="s">
        <v>322</v>
      </c>
    </row>
    <row r="51" spans="1:5">
      <c r="A51" s="3" t="s">
        <v>310</v>
      </c>
    </row>
    <row r="52" spans="1:5">
      <c r="A52" s="4" t="s">
        <v>81</v>
      </c>
      <c r="B52" s="5" t="n">
        <v>14561</v>
      </c>
      <c r="D52" s="5" t="n">
        <v>29637</v>
      </c>
    </row>
    <row r="53" spans="1:5">
      <c r="A53" s="4" t="s">
        <v>323</v>
      </c>
    </row>
    <row r="54" spans="1:5">
      <c r="A54" s="3" t="s">
        <v>310</v>
      </c>
    </row>
    <row r="55" spans="1:5">
      <c r="A55" s="4" t="s">
        <v>81</v>
      </c>
      <c r="B55" s="5" t="n">
        <v>22139</v>
      </c>
      <c r="D55" s="5" t="n">
        <v>45289</v>
      </c>
    </row>
    <row r="56" spans="1:5">
      <c r="A56" s="4" t="s">
        <v>324</v>
      </c>
    </row>
    <row r="57" spans="1:5">
      <c r="A57" s="3" t="s">
        <v>310</v>
      </c>
    </row>
    <row r="58" spans="1:5">
      <c r="A58" s="4" t="s">
        <v>81</v>
      </c>
      <c r="B58" s="5" t="n">
        <v>-60159</v>
      </c>
      <c r="C58" s="5" t="n">
        <v>-64105</v>
      </c>
      <c r="D58" s="5" t="n">
        <v>-125196</v>
      </c>
      <c r="E58" s="5" t="n">
        <v>-131694</v>
      </c>
    </row>
    <row r="59" spans="1:5">
      <c r="A59" s="4" t="s">
        <v>325</v>
      </c>
    </row>
    <row r="60" spans="1:5">
      <c r="A60" s="3" t="s">
        <v>310</v>
      </c>
    </row>
    <row r="61" spans="1:5">
      <c r="A61" s="4" t="s">
        <v>81</v>
      </c>
      <c r="B61" s="5" t="n">
        <v>-51492</v>
      </c>
      <c r="C61" s="5" t="n">
        <v>-59202</v>
      </c>
      <c r="D61" s="5" t="n">
        <v>-107366</v>
      </c>
      <c r="E61" s="5" t="n">
        <v>-120938</v>
      </c>
    </row>
    <row r="62" spans="1:5">
      <c r="A62" s="4" t="s">
        <v>326</v>
      </c>
    </row>
    <row r="63" spans="1:5">
      <c r="A63" s="3" t="s">
        <v>310</v>
      </c>
    </row>
    <row r="64" spans="1:5">
      <c r="A64" s="4" t="s">
        <v>81</v>
      </c>
      <c r="B64" s="5" t="n">
        <v>-1016</v>
      </c>
      <c r="C64" s="7" t="n">
        <v>-751</v>
      </c>
      <c r="D64" s="5" t="n">
        <v>-2035</v>
      </c>
      <c r="E64" s="7" t="n">
        <v>-1515</v>
      </c>
    </row>
    <row r="65" spans="1:5">
      <c r="A65" s="4" t="s">
        <v>327</v>
      </c>
    </row>
    <row r="66" spans="1:5">
      <c r="A66" s="3" t="s">
        <v>310</v>
      </c>
    </row>
    <row r="67" spans="1:5">
      <c r="A67" s="4" t="s">
        <v>81</v>
      </c>
      <c r="B67" s="5" t="n">
        <v>-73</v>
      </c>
      <c r="D67" s="5" t="n">
        <v>-143</v>
      </c>
    </row>
    <row r="68" spans="1:5">
      <c r="A68" s="4" t="s">
        <v>328</v>
      </c>
    </row>
    <row r="69" spans="1:5">
      <c r="A69" s="3" t="s">
        <v>310</v>
      </c>
    </row>
    <row r="70" spans="1:5">
      <c r="A70" s="4" t="s">
        <v>81</v>
      </c>
      <c r="B70" s="7" t="n">
        <v>-7578</v>
      </c>
      <c r="D70" s="7" t="n">
        <v>-156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29</v>
      </c>
      <c r="B1" s="2" t="s">
        <v>79</v>
      </c>
      <c r="C1" s="2" t="s">
        <v>1</v>
      </c>
    </row>
    <row r="2" spans="1:4">
      <c r="B2" s="2" t="s">
        <v>2</v>
      </c>
      <c r="C2" s="2" t="s">
        <v>2</v>
      </c>
      <c r="D2" s="2" t="s">
        <v>299</v>
      </c>
    </row>
    <row r="3" spans="1:4">
      <c r="A3" s="3" t="s">
        <v>310</v>
      </c>
    </row>
    <row r="4" spans="1:4">
      <c r="A4" s="4" t="s">
        <v>330</v>
      </c>
      <c r="B4" s="7" t="n">
        <v>3100</v>
      </c>
      <c r="C4" s="7" t="n">
        <v>7000</v>
      </c>
    </row>
    <row r="5" spans="1:4">
      <c r="A5" s="4" t="s">
        <v>331</v>
      </c>
      <c r="B5" s="5" t="n">
        <v>33555</v>
      </c>
      <c r="C5" s="5" t="n">
        <v>33555</v>
      </c>
      <c r="D5" s="7" t="n">
        <v>30574</v>
      </c>
    </row>
    <row r="6" spans="1:4">
      <c r="A6" s="4" t="s">
        <v>332</v>
      </c>
      <c r="C6" s="5" t="n">
        <v>2981</v>
      </c>
    </row>
    <row r="7" spans="1:4">
      <c r="A7" s="4" t="s">
        <v>333</v>
      </c>
    </row>
    <row r="8" spans="1:4">
      <c r="A8" s="3" t="s">
        <v>310</v>
      </c>
    </row>
    <row r="9" spans="1:4">
      <c r="A9" s="4" t="s">
        <v>331</v>
      </c>
      <c r="B9" s="5" t="n">
        <v>17755</v>
      </c>
      <c r="C9" s="5" t="n">
        <v>17755</v>
      </c>
      <c r="D9" s="5" t="n">
        <v>15850</v>
      </c>
    </row>
    <row r="10" spans="1:4">
      <c r="A10" s="4" t="s">
        <v>332</v>
      </c>
      <c r="C10" s="5" t="n">
        <v>1905</v>
      </c>
    </row>
    <row r="11" spans="1:4">
      <c r="A11" s="4" t="s">
        <v>282</v>
      </c>
    </row>
    <row r="12" spans="1:4">
      <c r="A12" s="3" t="s">
        <v>310</v>
      </c>
    </row>
    <row r="13" spans="1:4">
      <c r="A13" s="4" t="s">
        <v>331</v>
      </c>
      <c r="B13" s="7" t="n">
        <v>15800</v>
      </c>
      <c r="C13" s="5" t="n">
        <v>15800</v>
      </c>
      <c r="D13" s="7" t="n">
        <v>14724</v>
      </c>
    </row>
    <row r="14" spans="1:4">
      <c r="A14" s="4" t="s">
        <v>332</v>
      </c>
      <c r="C14" s="7" t="n">
        <v>10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8</v>
      </c>
    </row>
    <row r="2" spans="1:3">
      <c r="A2" s="3" t="s">
        <v>175</v>
      </c>
    </row>
    <row r="3" spans="1:3">
      <c r="A3" s="4" t="s">
        <v>335</v>
      </c>
      <c r="B3" s="5" t="n">
        <v>5000</v>
      </c>
    </row>
    <row r="4" spans="1:3">
      <c r="A4" s="4" t="s">
        <v>336</v>
      </c>
      <c r="B4" s="5" t="n">
        <v>100000</v>
      </c>
    </row>
    <row r="5" spans="1:3">
      <c r="A5" s="4" t="s">
        <v>337</v>
      </c>
      <c r="B5" s="5" t="n">
        <v>31500</v>
      </c>
      <c r="C5" s="5" t="n">
        <v>33900</v>
      </c>
    </row>
    <row r="6" spans="1:3">
      <c r="A6" s="4" t="s">
        <v>338</v>
      </c>
      <c r="B6" s="5" t="n">
        <v>0</v>
      </c>
      <c r="C6" s="5" t="n">
        <v>0</v>
      </c>
    </row>
    <row r="7" spans="1:3">
      <c r="A7" s="4" t="s">
        <v>339</v>
      </c>
      <c r="B7" s="5" t="n">
        <v>0</v>
      </c>
      <c r="C7"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29</v>
      </c>
      <c r="D2" s="2" t="s">
        <v>2</v>
      </c>
      <c r="E2" s="2" t="s">
        <v>29</v>
      </c>
    </row>
    <row r="3" spans="1:5">
      <c r="A3" s="3" t="s">
        <v>80</v>
      </c>
    </row>
    <row r="4" spans="1:5">
      <c r="A4" s="4" t="s">
        <v>81</v>
      </c>
      <c r="B4" s="7" t="n">
        <v>407959</v>
      </c>
      <c r="C4" s="7" t="n">
        <v>434778</v>
      </c>
      <c r="D4" s="7" t="n">
        <v>835328</v>
      </c>
      <c r="E4" s="7" t="n">
        <v>884044</v>
      </c>
    </row>
    <row r="5" spans="1:5">
      <c r="A5" s="3" t="s">
        <v>82</v>
      </c>
    </row>
    <row r="6" spans="1:5">
      <c r="A6" s="4" t="s">
        <v>83</v>
      </c>
      <c r="B6" s="5" t="n">
        <v>38712</v>
      </c>
      <c r="C6" s="5" t="n">
        <v>40248</v>
      </c>
      <c r="D6" s="5" t="n">
        <v>78441</v>
      </c>
      <c r="E6" s="5" t="n">
        <v>76662</v>
      </c>
    </row>
    <row r="7" spans="1:5">
      <c r="A7" s="4" t="s">
        <v>84</v>
      </c>
      <c r="B7" s="5" t="n">
        <v>11731</v>
      </c>
      <c r="C7" s="5" t="n">
        <v>10654</v>
      </c>
      <c r="D7" s="5" t="n">
        <v>23270</v>
      </c>
      <c r="E7" s="5" t="n">
        <v>21111</v>
      </c>
    </row>
    <row r="8" spans="1:5">
      <c r="A8" s="4" t="s">
        <v>85</v>
      </c>
      <c r="B8" s="5" t="n">
        <v>380470</v>
      </c>
      <c r="C8" s="5" t="n">
        <v>397561</v>
      </c>
      <c r="D8" s="5" t="n">
        <v>780726</v>
      </c>
      <c r="E8" s="5" t="n">
        <v>803146</v>
      </c>
    </row>
    <row r="9" spans="1:5">
      <c r="A9" s="4" t="s">
        <v>86</v>
      </c>
      <c r="B9" s="5" t="n">
        <v>-2122</v>
      </c>
      <c r="D9" s="5" t="n">
        <v>-1918</v>
      </c>
    </row>
    <row r="10" spans="1:5">
      <c r="A10" s="4" t="s">
        <v>87</v>
      </c>
      <c r="B10" s="5" t="n">
        <v>25367</v>
      </c>
      <c r="C10" s="5" t="n">
        <v>37217</v>
      </c>
      <c r="D10" s="5" t="n">
        <v>52684</v>
      </c>
      <c r="E10" s="5" t="n">
        <v>80898</v>
      </c>
    </row>
    <row r="11" spans="1:5">
      <c r="A11" s="4" t="s">
        <v>88</v>
      </c>
      <c r="B11" s="5" t="n">
        <v>-5662</v>
      </c>
      <c r="C11" s="5" t="n">
        <v>-1759</v>
      </c>
      <c r="D11" s="5" t="n">
        <v>-10617</v>
      </c>
      <c r="E11" s="5" t="n">
        <v>-3569</v>
      </c>
    </row>
    <row r="12" spans="1:5">
      <c r="A12" s="4" t="s">
        <v>89</v>
      </c>
      <c r="B12" s="5" t="n">
        <v>19705</v>
      </c>
      <c r="C12" s="5" t="n">
        <v>35458</v>
      </c>
      <c r="D12" s="5" t="n">
        <v>42067</v>
      </c>
      <c r="E12" s="5" t="n">
        <v>77329</v>
      </c>
    </row>
    <row r="13" spans="1:5">
      <c r="A13" s="4" t="s">
        <v>90</v>
      </c>
      <c r="B13" s="5" t="n">
        <v>7040</v>
      </c>
      <c r="C13" s="5" t="n">
        <v>10476</v>
      </c>
      <c r="D13" s="5" t="n">
        <v>12022</v>
      </c>
      <c r="E13" s="5" t="n">
        <v>22448</v>
      </c>
    </row>
    <row r="14" spans="1:5">
      <c r="A14" s="4" t="s">
        <v>91</v>
      </c>
      <c r="B14" s="5" t="n">
        <v>12665</v>
      </c>
      <c r="C14" s="5" t="n">
        <v>24982</v>
      </c>
      <c r="D14" s="5" t="n">
        <v>30045</v>
      </c>
      <c r="E14" s="5" t="n">
        <v>54881</v>
      </c>
    </row>
    <row r="15" spans="1:5">
      <c r="A15" s="4" t="s">
        <v>92</v>
      </c>
      <c r="B15" s="5" t="n">
        <v>-874</v>
      </c>
      <c r="C15" s="5" t="n">
        <v>-1444</v>
      </c>
      <c r="D15" s="5" t="n">
        <v>-1517</v>
      </c>
      <c r="E15" s="5" t="n">
        <v>-2915</v>
      </c>
    </row>
    <row r="16" spans="1:5">
      <c r="A16" s="4" t="s">
        <v>93</v>
      </c>
      <c r="B16" s="5" t="n">
        <v>11791</v>
      </c>
      <c r="C16" s="5" t="n">
        <v>23538</v>
      </c>
      <c r="D16" s="5" t="n">
        <v>28528</v>
      </c>
      <c r="E16" s="5" t="n">
        <v>51966</v>
      </c>
    </row>
    <row r="17" spans="1:5">
      <c r="A17" s="3" t="s">
        <v>94</v>
      </c>
    </row>
    <row r="18" spans="1:5">
      <c r="A18" s="4" t="s">
        <v>93</v>
      </c>
      <c r="B18" s="5" t="n">
        <v>11791</v>
      </c>
      <c r="C18" s="5" t="n">
        <v>23538</v>
      </c>
      <c r="D18" s="5" t="n">
        <v>28528</v>
      </c>
      <c r="E18" s="5" t="n">
        <v>51966</v>
      </c>
    </row>
    <row r="19" spans="1:5">
      <c r="A19" s="4" t="s">
        <v>95</v>
      </c>
      <c r="C19" s="5" t="n">
        <v>662</v>
      </c>
      <c r="E19" s="5" t="n">
        <v>1182</v>
      </c>
    </row>
    <row r="20" spans="1:5">
      <c r="A20" s="4" t="s">
        <v>96</v>
      </c>
      <c r="B20" s="5" t="n">
        <v>-72</v>
      </c>
      <c r="C20" s="5" t="n">
        <v>-99</v>
      </c>
      <c r="D20" s="5" t="n">
        <v>-147</v>
      </c>
      <c r="E20" s="5" t="n">
        <v>-216</v>
      </c>
    </row>
    <row r="21" spans="1:5">
      <c r="A21" s="4" t="s">
        <v>97</v>
      </c>
      <c r="B21" s="7" t="n">
        <v>11719</v>
      </c>
      <c r="C21" s="7" t="n">
        <v>24101</v>
      </c>
      <c r="D21" s="7" t="n">
        <v>28381</v>
      </c>
      <c r="E21" s="7" t="n">
        <v>52932</v>
      </c>
    </row>
    <row r="22" spans="1:5">
      <c r="A22" s="4" t="s">
        <v>98</v>
      </c>
      <c r="B22" s="8" t="n">
        <v>0.37</v>
      </c>
      <c r="C22" s="8" t="n">
        <v>0.66</v>
      </c>
      <c r="D22" s="8" t="n">
        <v>0.87</v>
      </c>
      <c r="E22" s="8" t="n">
        <v>1.44</v>
      </c>
    </row>
    <row r="23" spans="1:5">
      <c r="A23" s="4" t="s">
        <v>99</v>
      </c>
      <c r="B23" s="8" t="n">
        <v>0.36</v>
      </c>
      <c r="C23" s="8" t="n">
        <v>0.65</v>
      </c>
      <c r="D23" s="8" t="n">
        <v>0.86</v>
      </c>
      <c r="E23" s="8" t="n">
        <v>1.42</v>
      </c>
    </row>
    <row r="24" spans="1:5">
      <c r="A24" s="4" t="s">
        <v>100</v>
      </c>
      <c r="B24" s="5" t="n">
        <v>31941</v>
      </c>
      <c r="C24" s="5" t="n">
        <v>36732</v>
      </c>
      <c r="D24" s="5" t="n">
        <v>32610</v>
      </c>
      <c r="E24" s="5" t="n">
        <v>36771</v>
      </c>
    </row>
    <row r="25" spans="1:5">
      <c r="A25" s="4" t="s">
        <v>101</v>
      </c>
      <c r="B25" s="5" t="n">
        <v>32175</v>
      </c>
      <c r="C25" s="5" t="n">
        <v>37217</v>
      </c>
      <c r="D25" s="5" t="n">
        <v>32860</v>
      </c>
      <c r="E25" s="5" t="n">
        <v>37283</v>
      </c>
    </row>
    <row r="26" spans="1:5">
      <c r="A26" s="4" t="s">
        <v>102</v>
      </c>
      <c r="B26" s="9" t="n">
        <v>0.225</v>
      </c>
      <c r="C26" s="9" t="n">
        <v>0.2</v>
      </c>
      <c r="D26" s="9" t="n">
        <v>0.45</v>
      </c>
      <c r="E26" s="9" t="n">
        <v>0.4</v>
      </c>
    </row>
    <row r="27" spans="1:5">
      <c r="A27" s="4" t="s">
        <v>103</v>
      </c>
    </row>
    <row r="28" spans="1:5">
      <c r="A28" s="3" t="s">
        <v>80</v>
      </c>
    </row>
    <row r="29" spans="1:5">
      <c r="A29" s="4" t="s">
        <v>81</v>
      </c>
      <c r="B29" s="7" t="n">
        <v>181379</v>
      </c>
      <c r="C29" s="7" t="n">
        <v>202756</v>
      </c>
      <c r="D29" s="7" t="n">
        <v>371621</v>
      </c>
      <c r="E29" s="7" t="n">
        <v>409652</v>
      </c>
    </row>
    <row r="30" spans="1:5">
      <c r="A30" s="3" t="s">
        <v>82</v>
      </c>
    </row>
    <row r="31" spans="1:5">
      <c r="A31" s="4" t="s">
        <v>104</v>
      </c>
      <c r="B31" s="5" t="n">
        <v>147781</v>
      </c>
      <c r="C31" s="5" t="n">
        <v>162433</v>
      </c>
      <c r="D31" s="5" t="n">
        <v>305100</v>
      </c>
      <c r="E31" s="5" t="n">
        <v>327852</v>
      </c>
    </row>
    <row r="32" spans="1:5">
      <c r="A32" s="4" t="s">
        <v>105</v>
      </c>
    </row>
    <row r="33" spans="1:5">
      <c r="A33" s="3" t="s">
        <v>80</v>
      </c>
    </row>
    <row r="34" spans="1:5">
      <c r="A34" s="4" t="s">
        <v>81</v>
      </c>
      <c r="B34" s="5" t="n">
        <v>23912</v>
      </c>
      <c r="C34" s="5" t="n">
        <v>26588</v>
      </c>
      <c r="D34" s="5" t="n">
        <v>48718</v>
      </c>
      <c r="E34" s="5" t="n">
        <v>54195</v>
      </c>
    </row>
    <row r="35" spans="1:5">
      <c r="A35" s="4" t="s">
        <v>106</v>
      </c>
    </row>
    <row r="36" spans="1:5">
      <c r="A36" s="3" t="s">
        <v>80</v>
      </c>
    </row>
    <row r="37" spans="1:5">
      <c r="A37" s="4" t="s">
        <v>81</v>
      </c>
      <c r="B37" s="5" t="n">
        <v>153455</v>
      </c>
      <c r="C37" s="5" t="n">
        <v>160059</v>
      </c>
      <c r="D37" s="5" t="n">
        <v>315168</v>
      </c>
      <c r="E37" s="5" t="n">
        <v>331399</v>
      </c>
    </row>
    <row r="38" spans="1:5">
      <c r="A38" s="3" t="s">
        <v>82</v>
      </c>
    </row>
    <row r="39" spans="1:5">
      <c r="A39" s="4" t="s">
        <v>104</v>
      </c>
      <c r="B39" s="5" t="n">
        <v>143300</v>
      </c>
      <c r="C39" s="5" t="n">
        <v>149472</v>
      </c>
      <c r="D39" s="5" t="n">
        <v>294981</v>
      </c>
      <c r="E39" s="5" t="n">
        <v>309429</v>
      </c>
    </row>
    <row r="40" spans="1:5">
      <c r="A40" s="4" t="s">
        <v>107</v>
      </c>
    </row>
    <row r="41" spans="1:5">
      <c r="A41" s="3" t="s">
        <v>80</v>
      </c>
    </row>
    <row r="42" spans="1:5">
      <c r="A42" s="4" t="s">
        <v>81</v>
      </c>
      <c r="B42" s="5" t="n">
        <v>29069</v>
      </c>
      <c r="C42" s="5" t="n">
        <v>27245</v>
      </c>
      <c r="D42" s="5" t="n">
        <v>59183</v>
      </c>
      <c r="E42" s="5" t="n">
        <v>52867</v>
      </c>
    </row>
    <row r="43" spans="1:5">
      <c r="A43" s="3" t="s">
        <v>82</v>
      </c>
    </row>
    <row r="44" spans="1:5">
      <c r="A44" s="4" t="s">
        <v>104</v>
      </c>
      <c r="B44" s="5" t="n">
        <v>18248</v>
      </c>
      <c r="C44" s="5" t="n">
        <v>17272</v>
      </c>
      <c r="D44" s="5" t="n">
        <v>37278</v>
      </c>
      <c r="E44" s="5" t="n">
        <v>33063</v>
      </c>
    </row>
    <row r="45" spans="1:5">
      <c r="A45" s="4" t="s">
        <v>108</v>
      </c>
    </row>
    <row r="46" spans="1:5">
      <c r="A46" s="3" t="s">
        <v>80</v>
      </c>
    </row>
    <row r="47" spans="1:5">
      <c r="A47" s="4" t="s">
        <v>81</v>
      </c>
      <c r="B47" s="5" t="n">
        <v>20144</v>
      </c>
      <c r="C47" s="5" t="n">
        <v>18130</v>
      </c>
      <c r="D47" s="5" t="n">
        <v>40638</v>
      </c>
      <c r="E47" s="5" t="n">
        <v>35931</v>
      </c>
    </row>
    <row r="48" spans="1:5">
      <c r="A48" s="3" t="s">
        <v>82</v>
      </c>
    </row>
    <row r="49" spans="1:5">
      <c r="A49" s="4" t="s">
        <v>104</v>
      </c>
      <c r="B49" s="7" t="n">
        <v>20698</v>
      </c>
      <c r="C49" s="7" t="n">
        <v>17482</v>
      </c>
      <c r="D49" s="7" t="n">
        <v>41656</v>
      </c>
      <c r="E49" s="7" t="n">
        <v>35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s>
  <sheetData>
    <row r="1" spans="1:7">
      <c r="A1" s="1" t="s">
        <v>340</v>
      </c>
      <c r="B1" s="2" t="s">
        <v>341</v>
      </c>
      <c r="C1" s="2" t="s">
        <v>342</v>
      </c>
      <c r="D1" s="2" t="s">
        <v>343</v>
      </c>
      <c r="E1" s="2" t="s">
        <v>341</v>
      </c>
      <c r="F1" s="2" t="s">
        <v>2</v>
      </c>
      <c r="G1" s="2" t="s">
        <v>29</v>
      </c>
    </row>
    <row r="2" spans="1:7">
      <c r="A2" s="3" t="s">
        <v>344</v>
      </c>
    </row>
    <row r="3" spans="1:7">
      <c r="A3" s="4" t="s">
        <v>345</v>
      </c>
      <c r="F3" s="7" t="n">
        <v>148440</v>
      </c>
      <c r="G3" s="7" t="n">
        <v>33968</v>
      </c>
    </row>
    <row r="4" spans="1:7">
      <c r="A4" s="4" t="s">
        <v>346</v>
      </c>
    </row>
    <row r="5" spans="1:7">
      <c r="A5" s="3" t="s">
        <v>344</v>
      </c>
    </row>
    <row r="6" spans="1:7">
      <c r="A6" s="4" t="s">
        <v>347</v>
      </c>
      <c r="F6" s="7" t="n">
        <v>2075000</v>
      </c>
    </row>
    <row r="7" spans="1:7">
      <c r="A7" s="4" t="s">
        <v>348</v>
      </c>
    </row>
    <row r="8" spans="1:7">
      <c r="A8" s="3" t="s">
        <v>344</v>
      </c>
    </row>
    <row r="9" spans="1:7">
      <c r="A9" s="4" t="s">
        <v>347</v>
      </c>
      <c r="D9" s="7" t="n">
        <v>100000</v>
      </c>
    </row>
    <row r="10" spans="1:7">
      <c r="A10" s="4" t="s">
        <v>345</v>
      </c>
      <c r="D10" s="7" t="n">
        <v>100000</v>
      </c>
    </row>
    <row r="11" spans="1:7">
      <c r="A11" s="4" t="s">
        <v>349</v>
      </c>
      <c r="B11" s="5" t="n">
        <v>400000</v>
      </c>
      <c r="C11" s="5" t="n">
        <v>1300000</v>
      </c>
      <c r="E11" s="5" t="n">
        <v>1700000</v>
      </c>
    </row>
    <row r="12" spans="1:7">
      <c r="A12" s="4" t="s">
        <v>350</v>
      </c>
      <c r="C12" s="7" t="n">
        <v>78000</v>
      </c>
      <c r="E12" s="7" t="n">
        <v>100000</v>
      </c>
    </row>
    <row r="13" spans="1:7">
      <c r="A13" s="4" t="s">
        <v>351</v>
      </c>
      <c r="B13" s="7" t="n">
        <v>22000</v>
      </c>
      <c r="E13" s="7" t="n">
        <v>2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s>
  <sheetData>
    <row r="1" spans="1:6">
      <c r="A1" s="1" t="s">
        <v>352</v>
      </c>
      <c r="B1" s="2" t="s">
        <v>353</v>
      </c>
      <c r="C1" s="2" t="s">
        <v>354</v>
      </c>
      <c r="D1" s="2" t="s">
        <v>355</v>
      </c>
      <c r="E1" s="2" t="s">
        <v>2</v>
      </c>
      <c r="F1" s="2" t="s">
        <v>29</v>
      </c>
    </row>
    <row r="2" spans="1:6">
      <c r="A2" s="3" t="s">
        <v>356</v>
      </c>
    </row>
    <row r="3" spans="1:6">
      <c r="A3" s="4" t="s">
        <v>357</v>
      </c>
      <c r="E3" s="7" t="n">
        <v>14762</v>
      </c>
      <c r="F3" s="7" t="n">
        <v>14703</v>
      </c>
    </row>
    <row r="4" spans="1:6">
      <c r="A4" s="4" t="s">
        <v>358</v>
      </c>
      <c r="E4" s="8" t="n">
        <v>0.45</v>
      </c>
    </row>
    <row r="5" spans="1:6">
      <c r="A5" s="4" t="s">
        <v>359</v>
      </c>
    </row>
    <row r="6" spans="1:6">
      <c r="A6" s="3" t="s">
        <v>356</v>
      </c>
    </row>
    <row r="7" spans="1:6">
      <c r="A7" s="4" t="s">
        <v>360</v>
      </c>
      <c r="D7" s="4" t="s">
        <v>361</v>
      </c>
    </row>
    <row r="8" spans="1:6">
      <c r="A8" s="4" t="s">
        <v>362</v>
      </c>
      <c r="D8" s="9" t="n">
        <v>0.225</v>
      </c>
    </row>
    <row r="9" spans="1:6">
      <c r="A9" s="4" t="s">
        <v>363</v>
      </c>
      <c r="D9" s="7" t="n">
        <v>7200</v>
      </c>
    </row>
    <row r="10" spans="1:6">
      <c r="A10" s="4" t="s">
        <v>364</v>
      </c>
      <c r="B10" s="4" t="s">
        <v>365</v>
      </c>
    </row>
    <row r="11" spans="1:6">
      <c r="A11" s="4" t="s">
        <v>366</v>
      </c>
      <c r="C11" s="4" t="s">
        <v>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369</v>
      </c>
      <c r="C1" s="2" t="s">
        <v>2</v>
      </c>
      <c r="D1" s="2" t="s">
        <v>28</v>
      </c>
    </row>
    <row r="2" spans="1:4">
      <c r="A2" s="4" t="s">
        <v>73</v>
      </c>
      <c r="C2" s="8" t="n">
        <v>0.01</v>
      </c>
      <c r="D2" s="8" t="n">
        <v>0.01</v>
      </c>
    </row>
    <row r="3" spans="1:4">
      <c r="A3" s="4" t="s">
        <v>370</v>
      </c>
    </row>
    <row r="4" spans="1:4">
      <c r="A4" s="4" t="s">
        <v>371</v>
      </c>
      <c r="B4" s="4" t="s">
        <v>372</v>
      </c>
    </row>
    <row r="5" spans="1:4">
      <c r="A5" s="4" t="s">
        <v>373</v>
      </c>
      <c r="B5" s="5" t="n">
        <v>1</v>
      </c>
    </row>
    <row r="6" spans="1:4">
      <c r="A6" s="4" t="s">
        <v>374</v>
      </c>
      <c r="B6" s="7" t="n">
        <v>250</v>
      </c>
    </row>
    <row r="7" spans="1:4">
      <c r="A7" s="4" t="s">
        <v>375</v>
      </c>
      <c r="B7" s="5" t="n">
        <v>2</v>
      </c>
    </row>
    <row r="8" spans="1:4">
      <c r="A8" s="4" t="s">
        <v>376</v>
      </c>
    </row>
    <row r="9" spans="1:4">
      <c r="A9" s="4" t="s">
        <v>377</v>
      </c>
      <c r="B9" s="12" t="n">
        <v>0.001</v>
      </c>
    </row>
    <row r="10" spans="1:4">
      <c r="A10" s="4" t="s">
        <v>73</v>
      </c>
      <c r="B10" s="8" t="n">
        <v>0.01</v>
      </c>
    </row>
    <row r="11" spans="1:4">
      <c r="A11" s="4" t="s">
        <v>378</v>
      </c>
    </row>
    <row r="12" spans="1:4">
      <c r="A12" s="4" t="s">
        <v>371</v>
      </c>
      <c r="B12" s="4" t="s">
        <v>3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9</v>
      </c>
      <c r="D1" s="2" t="s">
        <v>1</v>
      </c>
    </row>
    <row r="2" spans="1:5">
      <c r="B2" s="2" t="s">
        <v>2</v>
      </c>
      <c r="C2" s="2" t="s">
        <v>29</v>
      </c>
      <c r="D2" s="2" t="s">
        <v>2</v>
      </c>
      <c r="E2" s="2" t="s">
        <v>29</v>
      </c>
    </row>
    <row r="3" spans="1:5">
      <c r="A3" s="3" t="s">
        <v>381</v>
      </c>
    </row>
    <row r="4" spans="1:5">
      <c r="A4" s="4" t="s">
        <v>93</v>
      </c>
      <c r="B4" s="7" t="n">
        <v>11791</v>
      </c>
      <c r="C4" s="7" t="n">
        <v>23538</v>
      </c>
      <c r="D4" s="7" t="n">
        <v>28528</v>
      </c>
      <c r="E4" s="7" t="n">
        <v>51966</v>
      </c>
    </row>
    <row r="5" spans="1:5">
      <c r="A5" s="4" t="s">
        <v>95</v>
      </c>
      <c r="C5" s="5" t="n">
        <v>662</v>
      </c>
      <c r="E5" s="5" t="n">
        <v>1182</v>
      </c>
    </row>
    <row r="6" spans="1:5">
      <c r="A6" s="4" t="s">
        <v>96</v>
      </c>
      <c r="B6" s="5" t="n">
        <v>-72</v>
      </c>
      <c r="C6" s="5" t="n">
        <v>-99</v>
      </c>
      <c r="D6" s="5" t="n">
        <v>-147</v>
      </c>
      <c r="E6" s="5" t="n">
        <v>-216</v>
      </c>
    </row>
    <row r="7" spans="1:5">
      <c r="A7" s="4" t="s">
        <v>97</v>
      </c>
      <c r="B7" s="7" t="n">
        <v>11719</v>
      </c>
      <c r="C7" s="7" t="n">
        <v>24101</v>
      </c>
      <c r="D7" s="7" t="n">
        <v>28381</v>
      </c>
      <c r="E7" s="7" t="n">
        <v>52932</v>
      </c>
    </row>
    <row r="8" spans="1:5">
      <c r="A8" s="4" t="s">
        <v>382</v>
      </c>
      <c r="B8" s="5" t="n">
        <v>31941</v>
      </c>
      <c r="C8" s="5" t="n">
        <v>36732</v>
      </c>
      <c r="D8" s="5" t="n">
        <v>32610</v>
      </c>
      <c r="E8" s="5" t="n">
        <v>36771</v>
      </c>
    </row>
    <row r="9" spans="1:5">
      <c r="A9" s="4" t="s">
        <v>98</v>
      </c>
      <c r="B9" s="8" t="n">
        <v>0.37</v>
      </c>
      <c r="C9" s="8" t="n">
        <v>0.66</v>
      </c>
      <c r="D9" s="8" t="n">
        <v>0.87</v>
      </c>
      <c r="E9" s="8" t="n">
        <v>1.44</v>
      </c>
    </row>
    <row r="10" spans="1:5">
      <c r="A10" s="3" t="s">
        <v>383</v>
      </c>
    </row>
    <row r="11" spans="1:5">
      <c r="A11" s="4" t="s">
        <v>97</v>
      </c>
      <c r="B11" s="7" t="n">
        <v>11719</v>
      </c>
      <c r="C11" s="7" t="n">
        <v>24101</v>
      </c>
      <c r="D11" s="7" t="n">
        <v>28381</v>
      </c>
      <c r="E11" s="7" t="n">
        <v>52932</v>
      </c>
    </row>
    <row r="12" spans="1:5">
      <c r="A12" s="4" t="s">
        <v>382</v>
      </c>
      <c r="B12" s="5" t="n">
        <v>31941</v>
      </c>
      <c r="C12" s="5" t="n">
        <v>36732</v>
      </c>
      <c r="D12" s="5" t="n">
        <v>32610</v>
      </c>
      <c r="E12" s="5" t="n">
        <v>36771</v>
      </c>
    </row>
    <row r="13" spans="1:5">
      <c r="A13" s="4" t="s">
        <v>384</v>
      </c>
      <c r="B13" s="5" t="n">
        <v>234</v>
      </c>
      <c r="C13" s="5" t="n">
        <v>485</v>
      </c>
      <c r="D13" s="5" t="n">
        <v>250</v>
      </c>
      <c r="E13" s="5" t="n">
        <v>512</v>
      </c>
    </row>
    <row r="14" spans="1:5">
      <c r="A14" s="4" t="s">
        <v>101</v>
      </c>
      <c r="B14" s="5" t="n">
        <v>32175</v>
      </c>
      <c r="C14" s="5" t="n">
        <v>37217</v>
      </c>
      <c r="D14" s="5" t="n">
        <v>32860</v>
      </c>
      <c r="E14" s="5" t="n">
        <v>37283</v>
      </c>
    </row>
    <row r="15" spans="1:5">
      <c r="A15" s="4" t="s">
        <v>99</v>
      </c>
      <c r="B15" s="8" t="n">
        <v>0.36</v>
      </c>
      <c r="C15" s="8" t="n">
        <v>0.65</v>
      </c>
      <c r="D15" s="8" t="n">
        <v>0.86</v>
      </c>
      <c r="E15" s="8" t="n">
        <v>1.42</v>
      </c>
    </row>
    <row r="16" spans="1:5">
      <c r="A16" s="4" t="s">
        <v>385</v>
      </c>
      <c r="B16" s="5" t="n">
        <v>1257</v>
      </c>
      <c r="C16" s="5" t="n">
        <v>325</v>
      </c>
      <c r="D16" s="5" t="n">
        <v>1143</v>
      </c>
      <c r="E16" s="5" t="n">
        <v>2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6"/>
    <col customWidth="1" max="5" min="5" width="31"/>
    <col customWidth="1" max="6" min="6" width="26"/>
  </cols>
  <sheetData>
    <row r="1" spans="1:6">
      <c r="A1" s="1" t="s">
        <v>386</v>
      </c>
      <c r="B1" s="2" t="s">
        <v>387</v>
      </c>
      <c r="C1" s="2" t="s">
        <v>123</v>
      </c>
      <c r="D1" s="2" t="s">
        <v>388</v>
      </c>
      <c r="E1" s="2" t="s">
        <v>389</v>
      </c>
      <c r="F1" s="2" t="s">
        <v>388</v>
      </c>
    </row>
    <row r="2" spans="1:6">
      <c r="A2" s="4" t="s">
        <v>152</v>
      </c>
      <c r="F2" s="7" t="n">
        <v>3690000</v>
      </c>
    </row>
    <row r="3" spans="1:6">
      <c r="A3" s="4" t="s">
        <v>86</v>
      </c>
      <c r="D3" s="7" t="n">
        <v>2122000</v>
      </c>
      <c r="F3" s="7" t="n">
        <v>1918000</v>
      </c>
    </row>
    <row r="4" spans="1:6">
      <c r="A4" s="4" t="s">
        <v>390</v>
      </c>
    </row>
    <row r="5" spans="1:6">
      <c r="A5" s="4" t="s">
        <v>130</v>
      </c>
      <c r="E5" s="5" t="n">
        <v>31</v>
      </c>
    </row>
    <row r="6" spans="1:6">
      <c r="A6" s="4" t="s">
        <v>391</v>
      </c>
      <c r="E6" s="4" t="s">
        <v>392</v>
      </c>
    </row>
    <row r="7" spans="1:6">
      <c r="A7" s="4" t="s">
        <v>393</v>
      </c>
      <c r="E7" s="7" t="n">
        <v>4800000</v>
      </c>
    </row>
    <row r="8" spans="1:6">
      <c r="A8" s="4" t="s">
        <v>152</v>
      </c>
      <c r="E8" s="5" t="n">
        <v>3700000</v>
      </c>
    </row>
    <row r="9" spans="1:6">
      <c r="A9" s="4" t="s">
        <v>394</v>
      </c>
      <c r="E9" s="5" t="n">
        <v>1100000</v>
      </c>
    </row>
    <row r="10" spans="1:6">
      <c r="A10" s="4" t="s">
        <v>395</v>
      </c>
      <c r="E10" s="7" t="n">
        <v>700000</v>
      </c>
    </row>
    <row r="11" spans="1:6">
      <c r="A11" s="4" t="s">
        <v>396</v>
      </c>
      <c r="D11" s="5" t="n">
        <v>31</v>
      </c>
      <c r="F11" s="5" t="n">
        <v>31</v>
      </c>
    </row>
    <row r="12" spans="1:6">
      <c r="A12" s="4" t="s">
        <v>397</v>
      </c>
      <c r="D12" s="7" t="n">
        <v>3600000</v>
      </c>
      <c r="F12" s="7" t="n">
        <v>3600000</v>
      </c>
    </row>
    <row r="13" spans="1:6">
      <c r="A13" s="4" t="s">
        <v>129</v>
      </c>
    </row>
    <row r="14" spans="1:6">
      <c r="A14" s="4" t="s">
        <v>130</v>
      </c>
      <c r="C14" s="5" t="n">
        <v>34</v>
      </c>
    </row>
    <row r="15" spans="1:6">
      <c r="A15" s="4" t="s">
        <v>86</v>
      </c>
      <c r="C15" s="7" t="n">
        <v>1900000</v>
      </c>
    </row>
    <row r="16" spans="1:6">
      <c r="A16" s="4" t="s">
        <v>131</v>
      </c>
      <c r="C16" s="5" t="n">
        <v>1300000</v>
      </c>
    </row>
    <row r="17" spans="1:6">
      <c r="A17" s="4" t="s">
        <v>398</v>
      </c>
      <c r="C17" s="7" t="n">
        <v>2400000</v>
      </c>
    </row>
    <row r="18" spans="1:6">
      <c r="A18" s="4" t="s">
        <v>399</v>
      </c>
    </row>
    <row r="19" spans="1:6">
      <c r="A19" s="4" t="s">
        <v>130</v>
      </c>
      <c r="B19" s="5" t="n">
        <v>31</v>
      </c>
    </row>
    <row r="20" spans="1:6">
      <c r="A20" s="4" t="s">
        <v>391</v>
      </c>
      <c r="B20" s="4" t="s">
        <v>400</v>
      </c>
    </row>
    <row r="21" spans="1:6">
      <c r="A21" s="4" t="s">
        <v>393</v>
      </c>
      <c r="B21" s="7" t="n">
        <v>37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24</v>
      </c>
    </row>
    <row r="2" spans="1:2">
      <c r="A2" s="3" t="s">
        <v>402</v>
      </c>
    </row>
    <row r="3" spans="1:2">
      <c r="A3" s="4" t="s">
        <v>403</v>
      </c>
      <c r="B3" s="7" t="n">
        <v>1936</v>
      </c>
    </row>
    <row r="4" spans="1:2">
      <c r="A4" s="4" t="s">
        <v>43</v>
      </c>
      <c r="B4" s="5" t="n">
        <v>678</v>
      </c>
    </row>
    <row r="5" spans="1:2">
      <c r="A5" s="4" t="s">
        <v>404</v>
      </c>
      <c r="B5" s="5" t="n">
        <v>153</v>
      </c>
    </row>
    <row r="6" spans="1:2">
      <c r="A6" s="4" t="s">
        <v>142</v>
      </c>
      <c r="B6" s="5" t="n">
        <v>19</v>
      </c>
    </row>
    <row r="7" spans="1:2">
      <c r="A7" s="4" t="s">
        <v>39</v>
      </c>
      <c r="B7" s="7" t="n">
        <v>27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05</v>
      </c>
      <c r="B1" s="2" t="s">
        <v>2</v>
      </c>
      <c r="C1" s="2" t="s">
        <v>27</v>
      </c>
      <c r="D1" s="2" t="s">
        <v>28</v>
      </c>
    </row>
    <row r="2" spans="1:4">
      <c r="A2" s="3" t="s">
        <v>181</v>
      </c>
    </row>
    <row r="3" spans="1:4">
      <c r="A3" s="4" t="s">
        <v>406</v>
      </c>
      <c r="B3" s="7" t="n">
        <v>579400</v>
      </c>
      <c r="D3" s="7" t="n">
        <v>470000</v>
      </c>
    </row>
    <row r="4" spans="1:4">
      <c r="A4" s="4" t="s">
        <v>407</v>
      </c>
      <c r="B4" s="5" t="n">
        <v>-3013</v>
      </c>
      <c r="D4" s="5" t="n">
        <v>-3435</v>
      </c>
    </row>
    <row r="5" spans="1:4">
      <c r="A5" s="4" t="s">
        <v>52</v>
      </c>
      <c r="B5" s="5" t="n">
        <v>-20000</v>
      </c>
      <c r="C5" s="7" t="n">
        <v>-20000</v>
      </c>
      <c r="D5" s="5" t="n">
        <v>-20000</v>
      </c>
    </row>
    <row r="6" spans="1:4">
      <c r="A6" s="4" t="s">
        <v>408</v>
      </c>
      <c r="B6" s="7" t="n">
        <v>556387</v>
      </c>
      <c r="C6" s="7" t="n">
        <v>446565</v>
      </c>
      <c r="D6" s="7" t="n">
        <v>4465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s>
  <sheetData>
    <row r="1" spans="1:4">
      <c r="A1" s="1" t="s">
        <v>409</v>
      </c>
      <c r="B1" s="2" t="s">
        <v>410</v>
      </c>
      <c r="C1" s="2" t="s">
        <v>124</v>
      </c>
      <c r="D1" s="2" t="s">
        <v>411</v>
      </c>
    </row>
    <row r="2" spans="1:4">
      <c r="A2" s="3" t="s">
        <v>181</v>
      </c>
    </row>
    <row r="3" spans="1:4">
      <c r="A3" s="4" t="s">
        <v>406</v>
      </c>
      <c r="C3" s="7" t="n">
        <v>579400</v>
      </c>
      <c r="D3" s="7" t="n">
        <v>470000</v>
      </c>
    </row>
    <row r="4" spans="1:4">
      <c r="A4" s="4" t="s">
        <v>412</v>
      </c>
      <c r="C4" s="5" t="n">
        <v>3013</v>
      </c>
      <c r="D4" s="7" t="n">
        <v>3435</v>
      </c>
    </row>
    <row r="5" spans="1:4">
      <c r="A5" s="4" t="s">
        <v>413</v>
      </c>
    </row>
    <row r="6" spans="1:4">
      <c r="A6" s="3" t="s">
        <v>181</v>
      </c>
    </row>
    <row r="7" spans="1:4">
      <c r="A7" s="4" t="s">
        <v>406</v>
      </c>
      <c r="C7" s="5" t="n">
        <v>579400</v>
      </c>
    </row>
    <row r="8" spans="1:4">
      <c r="A8" s="4" t="s">
        <v>414</v>
      </c>
      <c r="B8" s="7" t="n">
        <v>300000</v>
      </c>
    </row>
    <row r="9" spans="1:4">
      <c r="A9" s="4" t="s">
        <v>415</v>
      </c>
      <c r="C9" s="5" t="n">
        <v>371800</v>
      </c>
    </row>
    <row r="10" spans="1:4">
      <c r="A10" s="4" t="s">
        <v>412</v>
      </c>
      <c r="B10" s="7" t="n">
        <v>3200</v>
      </c>
    </row>
    <row r="11" spans="1:4">
      <c r="A11" s="4" t="s">
        <v>416</v>
      </c>
      <c r="B11" s="5" t="n">
        <v>4</v>
      </c>
    </row>
    <row r="12" spans="1:4">
      <c r="A12" s="4" t="s">
        <v>417</v>
      </c>
    </row>
    <row r="13" spans="1:4">
      <c r="A13" s="3" t="s">
        <v>181</v>
      </c>
    </row>
    <row r="14" spans="1:4">
      <c r="A14" s="4" t="s">
        <v>418</v>
      </c>
      <c r="B14" s="4" t="s">
        <v>419</v>
      </c>
    </row>
    <row r="15" spans="1:4">
      <c r="A15" s="4" t="s">
        <v>420</v>
      </c>
    </row>
    <row r="16" spans="1:4">
      <c r="A16" s="3" t="s">
        <v>181</v>
      </c>
    </row>
    <row r="17" spans="1:4">
      <c r="A17" s="4" t="s">
        <v>418</v>
      </c>
      <c r="B17" s="4" t="s">
        <v>421</v>
      </c>
    </row>
    <row r="18" spans="1:4">
      <c r="A18" s="4" t="s">
        <v>422</v>
      </c>
    </row>
    <row r="19" spans="1:4">
      <c r="A19" s="3" t="s">
        <v>181</v>
      </c>
    </row>
    <row r="20" spans="1:4">
      <c r="A20" s="4" t="s">
        <v>418</v>
      </c>
      <c r="B20" s="4" t="s">
        <v>423</v>
      </c>
    </row>
    <row r="21" spans="1:4">
      <c r="A21" s="4" t="s">
        <v>424</v>
      </c>
    </row>
    <row r="22" spans="1:4">
      <c r="A22" s="3" t="s">
        <v>181</v>
      </c>
    </row>
    <row r="23" spans="1:4">
      <c r="A23" s="4" t="s">
        <v>418</v>
      </c>
      <c r="B23" s="4" t="s">
        <v>425</v>
      </c>
    </row>
    <row r="24" spans="1:4">
      <c r="A24" s="4" t="s">
        <v>426</v>
      </c>
    </row>
    <row r="25" spans="1:4">
      <c r="A25" s="3" t="s">
        <v>181</v>
      </c>
    </row>
    <row r="26" spans="1:4">
      <c r="A26" s="4" t="s">
        <v>406</v>
      </c>
      <c r="C26" s="5" t="n">
        <v>194400</v>
      </c>
    </row>
    <row r="27" spans="1:4">
      <c r="A27" s="4" t="s">
        <v>427</v>
      </c>
      <c r="B27" s="7" t="n">
        <v>600000</v>
      </c>
    </row>
    <row r="28" spans="1:4">
      <c r="A28" s="4" t="s">
        <v>428</v>
      </c>
      <c r="B28" s="7" t="n">
        <v>35000</v>
      </c>
    </row>
    <row r="29" spans="1:4">
      <c r="A29" s="4" t="s">
        <v>429</v>
      </c>
    </row>
    <row r="30" spans="1:4">
      <c r="A30" s="3" t="s">
        <v>181</v>
      </c>
    </row>
    <row r="31" spans="1:4">
      <c r="A31" s="4" t="s">
        <v>430</v>
      </c>
      <c r="B31" s="4" t="s">
        <v>431</v>
      </c>
    </row>
    <row r="32" spans="1:4">
      <c r="A32" s="4" t="s">
        <v>432</v>
      </c>
    </row>
    <row r="33" spans="1:4">
      <c r="A33" s="3" t="s">
        <v>181</v>
      </c>
    </row>
    <row r="34" spans="1:4">
      <c r="A34" s="4" t="s">
        <v>430</v>
      </c>
      <c r="B34" s="4" t="s">
        <v>433</v>
      </c>
    </row>
    <row r="35" spans="1:4">
      <c r="A35" s="4" t="s">
        <v>434</v>
      </c>
    </row>
    <row r="36" spans="1:4">
      <c r="A36" s="3" t="s">
        <v>181</v>
      </c>
    </row>
    <row r="37" spans="1:4">
      <c r="A37" s="4" t="s">
        <v>406</v>
      </c>
      <c r="B37" s="7" t="n">
        <v>400000</v>
      </c>
      <c r="C37" s="7" t="n">
        <v>385000</v>
      </c>
    </row>
    <row r="38" spans="1:4">
      <c r="A38" s="4" t="s">
        <v>435</v>
      </c>
      <c r="B38" s="7" t="n">
        <v>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6"/>
    <col customWidth="1" max="2" min="2" width="21"/>
  </cols>
  <sheetData>
    <row r="1" spans="1:2">
      <c r="A1" s="1" t="s">
        <v>436</v>
      </c>
      <c r="B1" s="2" t="s">
        <v>124</v>
      </c>
    </row>
    <row r="2" spans="1:2">
      <c r="A2" s="4" t="s">
        <v>437</v>
      </c>
    </row>
    <row r="3" spans="1:2">
      <c r="A3" s="3" t="s">
        <v>113</v>
      </c>
    </row>
    <row r="4" spans="1:2">
      <c r="A4" s="4" t="s">
        <v>438</v>
      </c>
      <c r="B4" s="7" t="n">
        <v>55</v>
      </c>
    </row>
    <row r="5" spans="1:2">
      <c r="A5" s="4" t="s">
        <v>439</v>
      </c>
      <c r="B5" s="4" t="s">
        <v>440</v>
      </c>
    </row>
    <row r="6" spans="1:2">
      <c r="A6" s="4" t="s">
        <v>441</v>
      </c>
    </row>
    <row r="7" spans="1:2">
      <c r="A7" s="3" t="s">
        <v>113</v>
      </c>
    </row>
    <row r="8" spans="1:2">
      <c r="A8" s="4" t="s">
        <v>438</v>
      </c>
      <c r="B8" s="7" t="n">
        <v>35</v>
      </c>
    </row>
    <row r="9" spans="1:2">
      <c r="A9" s="4" t="s">
        <v>439</v>
      </c>
      <c r="B9" s="4" t="s">
        <v>442</v>
      </c>
    </row>
    <row r="10" spans="1:2">
      <c r="A10" s="4" t="s">
        <v>443</v>
      </c>
    </row>
    <row r="11" spans="1:2">
      <c r="A11" s="3" t="s">
        <v>113</v>
      </c>
    </row>
    <row r="12" spans="1:2">
      <c r="A12" s="4" t="s">
        <v>438</v>
      </c>
      <c r="B12" s="7" t="n">
        <v>35</v>
      </c>
    </row>
    <row r="13" spans="1:2">
      <c r="A13" s="4" t="s">
        <v>439</v>
      </c>
      <c r="B13" s="4" t="s">
        <v>444</v>
      </c>
    </row>
    <row r="14" spans="1:2">
      <c r="A14" s="4" t="s">
        <v>445</v>
      </c>
    </row>
    <row r="15" spans="1:2">
      <c r="A15" s="3" t="s">
        <v>113</v>
      </c>
    </row>
    <row r="16" spans="1:2">
      <c r="A16" s="4" t="s">
        <v>438</v>
      </c>
      <c r="B16" s="7" t="n">
        <v>100</v>
      </c>
    </row>
    <row r="17" spans="1:2">
      <c r="A17" s="4" t="s">
        <v>439</v>
      </c>
      <c r="B17" s="4" t="s">
        <v>446</v>
      </c>
    </row>
    <row r="18" spans="1:2">
      <c r="A18" s="4" t="s">
        <v>447</v>
      </c>
    </row>
    <row r="19" spans="1:2">
      <c r="A19" s="3" t="s">
        <v>113</v>
      </c>
    </row>
    <row r="20" spans="1:2">
      <c r="A20" s="4" t="s">
        <v>438</v>
      </c>
      <c r="B20" s="7" t="n">
        <v>75</v>
      </c>
    </row>
    <row r="21" spans="1:2">
      <c r="A21" s="4" t="s">
        <v>439</v>
      </c>
      <c r="B21" s="4" t="s">
        <v>446</v>
      </c>
    </row>
    <row r="22" spans="1:2">
      <c r="A22" s="4" t="s">
        <v>448</v>
      </c>
    </row>
    <row r="23" spans="1:2">
      <c r="A23" s="3" t="s">
        <v>113</v>
      </c>
    </row>
    <row r="24" spans="1:2">
      <c r="A24" s="4" t="s">
        <v>438</v>
      </c>
      <c r="B24" s="7" t="n">
        <v>75</v>
      </c>
    </row>
    <row r="25" spans="1:2">
      <c r="A25" s="4" t="s">
        <v>439</v>
      </c>
      <c r="B25" s="4" t="s">
        <v>421</v>
      </c>
    </row>
    <row r="26" spans="1:2">
      <c r="A26" s="4" t="s">
        <v>449</v>
      </c>
    </row>
    <row r="27" spans="1:2">
      <c r="A27" s="3" t="s">
        <v>113</v>
      </c>
    </row>
    <row r="28" spans="1:2">
      <c r="A28" s="4" t="s">
        <v>438</v>
      </c>
      <c r="B28" s="7" t="n">
        <v>25</v>
      </c>
    </row>
    <row r="29" spans="1:2">
      <c r="A29" s="4" t="s">
        <v>439</v>
      </c>
      <c r="B29" s="4" t="s">
        <v>4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25"/>
    <col customWidth="1" max="3" min="3" width="21"/>
  </cols>
  <sheetData>
    <row r="1" spans="1:3">
      <c r="A1" s="1" t="s">
        <v>450</v>
      </c>
      <c r="B1" s="2" t="s">
        <v>451</v>
      </c>
      <c r="C1" s="2" t="s">
        <v>411</v>
      </c>
    </row>
    <row r="2" spans="1:3">
      <c r="A2" s="4" t="s">
        <v>452</v>
      </c>
    </row>
    <row r="3" spans="1:3">
      <c r="A3" s="3" t="s">
        <v>453</v>
      </c>
    </row>
    <row r="4" spans="1:3">
      <c r="A4" s="4" t="s">
        <v>454</v>
      </c>
      <c r="B4" s="5" t="n">
        <v>0</v>
      </c>
    </row>
    <row r="5" spans="1:3">
      <c r="A5" s="4" t="s">
        <v>455</v>
      </c>
    </row>
    <row r="6" spans="1:3">
      <c r="A6" s="3" t="s">
        <v>453</v>
      </c>
    </row>
    <row r="7" spans="1:3">
      <c r="A7" s="4" t="s">
        <v>456</v>
      </c>
      <c r="B7" s="7" t="n">
        <v>10203</v>
      </c>
      <c r="C7" s="7" t="n">
        <v>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9</v>
      </c>
      <c r="D1" s="2" t="s">
        <v>1</v>
      </c>
    </row>
    <row r="2" spans="1:5">
      <c r="B2" s="2" t="s">
        <v>2</v>
      </c>
      <c r="C2" s="2" t="s">
        <v>29</v>
      </c>
      <c r="D2" s="2" t="s">
        <v>2</v>
      </c>
      <c r="E2" s="2" t="s">
        <v>29</v>
      </c>
    </row>
    <row r="3" spans="1:5">
      <c r="A3" s="3" t="s">
        <v>110</v>
      </c>
    </row>
    <row r="4" spans="1:5">
      <c r="A4" s="4" t="s">
        <v>91</v>
      </c>
      <c r="B4" s="7" t="n">
        <v>12665</v>
      </c>
      <c r="C4" s="7" t="n">
        <v>24982</v>
      </c>
      <c r="D4" s="7" t="n">
        <v>30045</v>
      </c>
      <c r="E4" s="7" t="n">
        <v>54881</v>
      </c>
    </row>
    <row r="5" spans="1:5">
      <c r="A5" s="3" t="s">
        <v>111</v>
      </c>
    </row>
    <row r="6" spans="1:5">
      <c r="A6" s="4" t="s">
        <v>112</v>
      </c>
      <c r="B6" s="5" t="n">
        <v>-5295</v>
      </c>
      <c r="C6" s="5" t="n">
        <v>808</v>
      </c>
      <c r="D6" s="5" t="n">
        <v>-3312</v>
      </c>
      <c r="E6" s="5" t="n">
        <v>1421</v>
      </c>
    </row>
    <row r="7" spans="1:5">
      <c r="A7" s="4" t="s">
        <v>113</v>
      </c>
      <c r="B7" s="5" t="n">
        <v>2834</v>
      </c>
      <c r="C7" s="5" t="n">
        <v>-1857</v>
      </c>
      <c r="D7" s="5" t="n">
        <v>9552</v>
      </c>
      <c r="E7" s="5" t="n">
        <v>-2325</v>
      </c>
    </row>
    <row r="8" spans="1:5">
      <c r="A8" s="4" t="s">
        <v>114</v>
      </c>
      <c r="B8" s="5" t="n">
        <v>-2461</v>
      </c>
      <c r="C8" s="5" t="n">
        <v>-1049</v>
      </c>
      <c r="D8" s="5" t="n">
        <v>6240</v>
      </c>
      <c r="E8" s="5" t="n">
        <v>-904</v>
      </c>
    </row>
    <row r="9" spans="1:5">
      <c r="A9" s="3" t="s">
        <v>115</v>
      </c>
    </row>
    <row r="10" spans="1:5">
      <c r="A10" s="4" t="s">
        <v>112</v>
      </c>
      <c r="B10" s="5" t="n">
        <v>1218</v>
      </c>
      <c r="C10" s="5" t="n">
        <v>-299</v>
      </c>
      <c r="D10" s="5" t="n">
        <v>745</v>
      </c>
      <c r="E10" s="5" t="n">
        <v>-526</v>
      </c>
    </row>
    <row r="11" spans="1:5">
      <c r="A11" s="4" t="s">
        <v>113</v>
      </c>
      <c r="B11" s="5" t="n">
        <v>-627</v>
      </c>
      <c r="C11" s="5" t="n">
        <v>687</v>
      </c>
      <c r="D11" s="5" t="n">
        <v>-2172</v>
      </c>
      <c r="E11" s="5" t="n">
        <v>860</v>
      </c>
    </row>
    <row r="12" spans="1:5">
      <c r="A12" s="4" t="s">
        <v>116</v>
      </c>
      <c r="B12" s="5" t="n">
        <v>591</v>
      </c>
      <c r="C12" s="5" t="n">
        <v>388</v>
      </c>
      <c r="D12" s="5" t="n">
        <v>-1427</v>
      </c>
      <c r="E12" s="5" t="n">
        <v>334</v>
      </c>
    </row>
    <row r="13" spans="1:5">
      <c r="A13" s="4" t="s">
        <v>117</v>
      </c>
      <c r="B13" s="5" t="n">
        <v>-1870</v>
      </c>
      <c r="C13" s="5" t="n">
        <v>-661</v>
      </c>
      <c r="D13" s="5" t="n">
        <v>4813</v>
      </c>
      <c r="E13" s="5" t="n">
        <v>-570</v>
      </c>
    </row>
    <row r="14" spans="1:5">
      <c r="A14" s="4" t="s">
        <v>118</v>
      </c>
      <c r="B14" s="5" t="n">
        <v>10795</v>
      </c>
      <c r="C14" s="5" t="n">
        <v>24321</v>
      </c>
      <c r="D14" s="5" t="n">
        <v>34858</v>
      </c>
      <c r="E14" s="5" t="n">
        <v>54311</v>
      </c>
    </row>
    <row r="15" spans="1:5">
      <c r="A15" s="4" t="s">
        <v>119</v>
      </c>
      <c r="B15" s="5" t="n">
        <v>-319</v>
      </c>
      <c r="C15" s="5" t="n">
        <v>-745</v>
      </c>
      <c r="D15" s="5" t="n">
        <v>-404</v>
      </c>
      <c r="E15" s="5" t="n">
        <v>-1539</v>
      </c>
    </row>
    <row r="16" spans="1:5">
      <c r="A16" s="4" t="s">
        <v>120</v>
      </c>
      <c r="B16" s="5" t="n">
        <v>-555</v>
      </c>
      <c r="C16" s="5" t="n">
        <v>-699</v>
      </c>
      <c r="D16" s="5" t="n">
        <v>-1113</v>
      </c>
      <c r="E16" s="5" t="n">
        <v>-1376</v>
      </c>
    </row>
    <row r="17" spans="1:5">
      <c r="A17" s="4" t="s">
        <v>121</v>
      </c>
      <c r="B17" s="7" t="n">
        <v>9921</v>
      </c>
      <c r="C17" s="7" t="n">
        <v>22877</v>
      </c>
      <c r="D17" s="7" t="n">
        <v>33341</v>
      </c>
      <c r="E17" s="7" t="n">
        <v>513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9</v>
      </c>
      <c r="D1" s="2" t="s">
        <v>1</v>
      </c>
    </row>
    <row r="2" spans="1:5">
      <c r="B2" s="2" t="s">
        <v>2</v>
      </c>
      <c r="C2" s="2" t="s">
        <v>29</v>
      </c>
      <c r="D2" s="2" t="s">
        <v>2</v>
      </c>
      <c r="E2" s="2" t="s">
        <v>29</v>
      </c>
    </row>
    <row r="3" spans="1:5">
      <c r="A3" s="3" t="s">
        <v>453</v>
      </c>
    </row>
    <row r="4" spans="1:5">
      <c r="A4" s="4" t="s">
        <v>458</v>
      </c>
      <c r="B4" s="4" t="s">
        <v>459</v>
      </c>
      <c r="C4" s="4" t="s">
        <v>460</v>
      </c>
      <c r="D4" s="4" t="s">
        <v>459</v>
      </c>
      <c r="E4" s="4" t="s">
        <v>460</v>
      </c>
    </row>
    <row r="5" spans="1:5">
      <c r="A5" s="4" t="s">
        <v>461</v>
      </c>
      <c r="B5" s="7" t="n">
        <v>5800</v>
      </c>
      <c r="C5" s="7" t="n">
        <v>2100</v>
      </c>
      <c r="D5" s="7" t="n">
        <v>10700</v>
      </c>
      <c r="E5" s="7" t="n">
        <v>3900</v>
      </c>
    </row>
    <row r="6" spans="1:5">
      <c r="A6" s="4" t="s">
        <v>462</v>
      </c>
    </row>
    <row r="7" spans="1:5">
      <c r="A7" s="3" t="s">
        <v>453</v>
      </c>
    </row>
    <row r="8" spans="1:5">
      <c r="A8" s="4" t="s">
        <v>274</v>
      </c>
      <c r="B8" s="5" t="n">
        <v>10200</v>
      </c>
      <c r="D8" s="5" t="n">
        <v>10200</v>
      </c>
    </row>
    <row r="9" spans="1:5">
      <c r="A9" s="4" t="s">
        <v>463</v>
      </c>
    </row>
    <row r="10" spans="1:5">
      <c r="A10" s="3" t="s">
        <v>453</v>
      </c>
    </row>
    <row r="11" spans="1:5">
      <c r="A11" s="4" t="s">
        <v>464</v>
      </c>
      <c r="B11" s="5" t="n">
        <v>2207</v>
      </c>
      <c r="C11" s="5" t="n">
        <v>-1170</v>
      </c>
      <c r="D11" s="5" t="n">
        <v>7380</v>
      </c>
      <c r="E11" s="5" t="n">
        <v>-1465</v>
      </c>
    </row>
    <row r="12" spans="1:5">
      <c r="A12" s="4" t="s">
        <v>465</v>
      </c>
      <c r="B12" s="5" t="n">
        <v>-89</v>
      </c>
      <c r="C12" s="5" t="n">
        <v>-126</v>
      </c>
      <c r="D12" s="5" t="n">
        <v>-197</v>
      </c>
      <c r="E12" s="5" t="n">
        <v>-324</v>
      </c>
    </row>
    <row r="13" spans="1:5">
      <c r="A13" s="4" t="s">
        <v>466</v>
      </c>
      <c r="B13" s="7" t="n">
        <v>-5911</v>
      </c>
      <c r="C13" s="7" t="n">
        <v>-1894</v>
      </c>
      <c r="D13" s="7" t="n">
        <v>-11131</v>
      </c>
      <c r="E13" s="7" t="n">
        <v>-3840</v>
      </c>
    </row>
    <row r="14" spans="1:5">
      <c r="A14" s="4" t="s">
        <v>467</v>
      </c>
      <c r="D14" s="4" t="s">
        <v>468</v>
      </c>
    </row>
    <row r="15" spans="1:5">
      <c r="A15" s="4" t="s">
        <v>469</v>
      </c>
      <c r="D15" s="7" t="n">
        <v>24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470</v>
      </c>
      <c r="B1" s="2" t="s">
        <v>471</v>
      </c>
    </row>
    <row r="2" spans="1:2">
      <c r="A2" s="4" t="s">
        <v>472</v>
      </c>
    </row>
    <row r="3" spans="1:2">
      <c r="A3" s="3" t="s">
        <v>473</v>
      </c>
    </row>
    <row r="4" spans="1:2">
      <c r="A4" s="4" t="s">
        <v>474</v>
      </c>
      <c r="B4"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s>
  <sheetData>
    <row r="1" spans="1:7">
      <c r="A1" s="1" t="s">
        <v>475</v>
      </c>
      <c r="B1" s="2" t="s">
        <v>79</v>
      </c>
      <c r="D1" s="2" t="s">
        <v>1</v>
      </c>
    </row>
    <row r="2" spans="1:7">
      <c r="B2" s="2" t="s">
        <v>124</v>
      </c>
      <c r="C2" s="2" t="s">
        <v>126</v>
      </c>
      <c r="D2" s="2" t="s">
        <v>476</v>
      </c>
      <c r="E2" s="2" t="s">
        <v>126</v>
      </c>
      <c r="F2" s="2" t="s">
        <v>477</v>
      </c>
      <c r="G2" s="2" t="s">
        <v>411</v>
      </c>
    </row>
    <row r="3" spans="1:7">
      <c r="A3" s="3" t="s">
        <v>185</v>
      </c>
    </row>
    <row r="4" spans="1:7">
      <c r="A4" s="4" t="s">
        <v>478</v>
      </c>
      <c r="D4" s="5" t="n">
        <v>5</v>
      </c>
    </row>
    <row r="5" spans="1:7">
      <c r="A5" s="4" t="s">
        <v>479</v>
      </c>
      <c r="B5" s="7" t="n">
        <v>407959000</v>
      </c>
      <c r="C5" s="7" t="n">
        <v>434778000</v>
      </c>
      <c r="D5" s="7" t="n">
        <v>835328000</v>
      </c>
      <c r="E5" s="7" t="n">
        <v>884044000</v>
      </c>
    </row>
    <row r="6" spans="1:7">
      <c r="A6" s="4" t="s">
        <v>480</v>
      </c>
      <c r="B6" s="5" t="n">
        <v>19705000</v>
      </c>
      <c r="C6" s="5" t="n">
        <v>35458000</v>
      </c>
      <c r="D6" s="5" t="n">
        <v>42067000</v>
      </c>
      <c r="E6" s="5" t="n">
        <v>77329000</v>
      </c>
    </row>
    <row r="7" spans="1:7">
      <c r="A7" s="4" t="s">
        <v>481</v>
      </c>
      <c r="B7" s="5" t="n">
        <v>-418205000</v>
      </c>
      <c r="D7" s="5" t="n">
        <v>-418205000</v>
      </c>
    </row>
    <row r="8" spans="1:7">
      <c r="A8" s="4" t="s">
        <v>482</v>
      </c>
      <c r="B8" s="5" t="n">
        <v>227722000</v>
      </c>
      <c r="D8" s="5" t="n">
        <v>227722000</v>
      </c>
      <c r="F8" s="7" t="n">
        <v>234331000</v>
      </c>
      <c r="G8" s="7" t="n">
        <v>234331000</v>
      </c>
    </row>
    <row r="9" spans="1:7">
      <c r="A9" s="4" t="s">
        <v>103</v>
      </c>
    </row>
    <row r="10" spans="1:7">
      <c r="A10" s="3" t="s">
        <v>185</v>
      </c>
    </row>
    <row r="11" spans="1:7">
      <c r="A11" s="4" t="s">
        <v>479</v>
      </c>
      <c r="B11" s="5" t="n">
        <v>181379000</v>
      </c>
      <c r="C11" s="5" t="n">
        <v>202756000</v>
      </c>
      <c r="D11" s="5" t="n">
        <v>371621000</v>
      </c>
      <c r="E11" s="5" t="n">
        <v>409652000</v>
      </c>
    </row>
    <row r="12" spans="1:7">
      <c r="A12" s="4" t="s">
        <v>106</v>
      </c>
    </row>
    <row r="13" spans="1:7">
      <c r="A13" s="3" t="s">
        <v>185</v>
      </c>
    </row>
    <row r="14" spans="1:7">
      <c r="A14" s="4" t="s">
        <v>479</v>
      </c>
      <c r="B14" s="5" t="n">
        <v>153455000</v>
      </c>
      <c r="C14" s="5" t="n">
        <v>160059000</v>
      </c>
      <c r="D14" s="5" t="n">
        <v>315168000</v>
      </c>
      <c r="E14" s="5" t="n">
        <v>331399000</v>
      </c>
    </row>
    <row r="15" spans="1:7">
      <c r="A15" s="4" t="s">
        <v>105</v>
      </c>
    </row>
    <row r="16" spans="1:7">
      <c r="A16" s="3" t="s">
        <v>185</v>
      </c>
    </row>
    <row r="17" spans="1:7">
      <c r="A17" s="4" t="s">
        <v>479</v>
      </c>
      <c r="B17" s="5" t="n">
        <v>23912000</v>
      </c>
      <c r="C17" s="5" t="n">
        <v>26588000</v>
      </c>
      <c r="D17" s="5" t="n">
        <v>48718000</v>
      </c>
      <c r="E17" s="5" t="n">
        <v>54195000</v>
      </c>
    </row>
    <row r="18" spans="1:7">
      <c r="A18" s="4" t="s">
        <v>107</v>
      </c>
    </row>
    <row r="19" spans="1:7">
      <c r="A19" s="3" t="s">
        <v>185</v>
      </c>
    </row>
    <row r="20" spans="1:7">
      <c r="A20" s="4" t="s">
        <v>479</v>
      </c>
      <c r="B20" s="5" t="n">
        <v>29069000</v>
      </c>
      <c r="C20" s="5" t="n">
        <v>27245000</v>
      </c>
      <c r="D20" s="5" t="n">
        <v>59183000</v>
      </c>
      <c r="E20" s="5" t="n">
        <v>52867000</v>
      </c>
    </row>
    <row r="21" spans="1:7">
      <c r="A21" s="4" t="s">
        <v>108</v>
      </c>
    </row>
    <row r="22" spans="1:7">
      <c r="A22" s="3" t="s">
        <v>185</v>
      </c>
    </row>
    <row r="23" spans="1:7">
      <c r="A23" s="4" t="s">
        <v>479</v>
      </c>
      <c r="B23" s="5" t="n">
        <v>20144000</v>
      </c>
      <c r="C23" s="5" t="n">
        <v>18130000</v>
      </c>
      <c r="D23" s="5" t="n">
        <v>40638000</v>
      </c>
      <c r="E23" s="5" t="n">
        <v>35931000</v>
      </c>
    </row>
    <row r="24" spans="1:7">
      <c r="A24" s="4" t="s">
        <v>483</v>
      </c>
    </row>
    <row r="25" spans="1:7">
      <c r="A25" s="3" t="s">
        <v>185</v>
      </c>
    </row>
    <row r="26" spans="1:7">
      <c r="A26" s="4" t="s">
        <v>479</v>
      </c>
      <c r="B26" s="5" t="n">
        <v>407959000</v>
      </c>
      <c r="C26" s="5" t="n">
        <v>434778000</v>
      </c>
      <c r="D26" s="5" t="n">
        <v>835328000</v>
      </c>
      <c r="E26" s="5" t="n">
        <v>884044000</v>
      </c>
    </row>
    <row r="27" spans="1:7">
      <c r="A27" s="4" t="s">
        <v>484</v>
      </c>
    </row>
    <row r="28" spans="1:7">
      <c r="A28" s="3" t="s">
        <v>185</v>
      </c>
    </row>
    <row r="29" spans="1:7">
      <c r="A29" s="4" t="s">
        <v>479</v>
      </c>
      <c r="B29" s="5" t="n">
        <v>181379000</v>
      </c>
      <c r="C29" s="5" t="n">
        <v>202756000</v>
      </c>
      <c r="D29" s="5" t="n">
        <v>371621000</v>
      </c>
      <c r="E29" s="5" t="n">
        <v>409652000</v>
      </c>
    </row>
    <row r="30" spans="1:7">
      <c r="A30" s="4" t="s">
        <v>480</v>
      </c>
      <c r="B30" s="5" t="n">
        <v>8304000</v>
      </c>
      <c r="C30" s="5" t="n">
        <v>15550000</v>
      </c>
      <c r="D30" s="5" t="n">
        <v>15533000</v>
      </c>
      <c r="E30" s="5" t="n">
        <v>31037000</v>
      </c>
    </row>
    <row r="31" spans="1:7">
      <c r="A31" s="4" t="s">
        <v>485</v>
      </c>
      <c r="B31" s="5" t="n">
        <v>229887000</v>
      </c>
      <c r="D31" s="5" t="n">
        <v>229887000</v>
      </c>
    </row>
    <row r="32" spans="1:7">
      <c r="A32" s="4" t="s">
        <v>486</v>
      </c>
    </row>
    <row r="33" spans="1:7">
      <c r="A33" s="3" t="s">
        <v>185</v>
      </c>
    </row>
    <row r="34" spans="1:7">
      <c r="A34" s="4" t="s">
        <v>479</v>
      </c>
      <c r="B34" s="5" t="n">
        <v>153455000</v>
      </c>
      <c r="C34" s="5" t="n">
        <v>160059000</v>
      </c>
      <c r="D34" s="5" t="n">
        <v>315168000</v>
      </c>
      <c r="E34" s="5" t="n">
        <v>331399000</v>
      </c>
    </row>
    <row r="35" spans="1:7">
      <c r="A35" s="4" t="s">
        <v>480</v>
      </c>
      <c r="B35" s="5" t="n">
        <v>8730000</v>
      </c>
      <c r="C35" s="5" t="n">
        <v>12088000</v>
      </c>
      <c r="D35" s="5" t="n">
        <v>17340000</v>
      </c>
      <c r="E35" s="5" t="n">
        <v>24332000</v>
      </c>
    </row>
    <row r="36" spans="1:7">
      <c r="A36" s="4" t="s">
        <v>485</v>
      </c>
      <c r="B36" s="5" t="n">
        <v>138452000</v>
      </c>
      <c r="D36" s="5" t="n">
        <v>138452000</v>
      </c>
    </row>
    <row r="37" spans="1:7">
      <c r="A37" s="4" t="s">
        <v>487</v>
      </c>
      <c r="B37" s="5" t="n">
        <v>1900000</v>
      </c>
      <c r="D37" s="5" t="n">
        <v>4200000</v>
      </c>
    </row>
    <row r="38" spans="1:7">
      <c r="A38" s="4" t="s">
        <v>488</v>
      </c>
    </row>
    <row r="39" spans="1:7">
      <c r="A39" s="3" t="s">
        <v>185</v>
      </c>
    </row>
    <row r="40" spans="1:7">
      <c r="A40" s="4" t="s">
        <v>479</v>
      </c>
      <c r="B40" s="5" t="n">
        <v>23912000</v>
      </c>
      <c r="C40" s="5" t="n">
        <v>26588000</v>
      </c>
      <c r="D40" s="5" t="n">
        <v>48718000</v>
      </c>
      <c r="E40" s="5" t="n">
        <v>54195000</v>
      </c>
    </row>
    <row r="41" spans="1:7">
      <c r="A41" s="4" t="s">
        <v>480</v>
      </c>
      <c r="B41" s="5" t="n">
        <v>21380000</v>
      </c>
      <c r="C41" s="5" t="n">
        <v>23999000</v>
      </c>
      <c r="D41" s="5" t="n">
        <v>43739000</v>
      </c>
      <c r="E41" s="5" t="n">
        <v>48874000</v>
      </c>
    </row>
    <row r="42" spans="1:7">
      <c r="A42" s="4" t="s">
        <v>489</v>
      </c>
    </row>
    <row r="43" spans="1:7">
      <c r="A43" s="3" t="s">
        <v>185</v>
      </c>
    </row>
    <row r="44" spans="1:7">
      <c r="A44" s="4" t="s">
        <v>479</v>
      </c>
      <c r="B44" s="5" t="n">
        <v>34652000</v>
      </c>
      <c r="C44" s="5" t="n">
        <v>30230000</v>
      </c>
      <c r="D44" s="5" t="n">
        <v>70184000</v>
      </c>
      <c r="E44" s="5" t="n">
        <v>58748000</v>
      </c>
    </row>
    <row r="45" spans="1:7">
      <c r="A45" s="4" t="s">
        <v>480</v>
      </c>
      <c r="B45" s="5" t="n">
        <v>2278000</v>
      </c>
      <c r="C45" s="5" t="n">
        <v>3265000</v>
      </c>
      <c r="D45" s="5" t="n">
        <v>5815000</v>
      </c>
      <c r="E45" s="5" t="n">
        <v>7609000</v>
      </c>
    </row>
    <row r="46" spans="1:7">
      <c r="A46" s="4" t="s">
        <v>485</v>
      </c>
      <c r="B46" s="5" t="n">
        <v>17064000</v>
      </c>
      <c r="D46" s="5" t="n">
        <v>17064000</v>
      </c>
    </row>
    <row r="47" spans="1:7">
      <c r="A47" s="4" t="s">
        <v>490</v>
      </c>
    </row>
    <row r="48" spans="1:7">
      <c r="A48" s="3" t="s">
        <v>185</v>
      </c>
    </row>
    <row r="49" spans="1:7">
      <c r="A49" s="4" t="s">
        <v>479</v>
      </c>
      <c r="B49" s="5" t="n">
        <v>14561000</v>
      </c>
      <c r="C49" s="5" t="n">
        <v>15145000</v>
      </c>
      <c r="D49" s="5" t="n">
        <v>29637000</v>
      </c>
      <c r="E49" s="5" t="n">
        <v>30050000</v>
      </c>
    </row>
    <row r="50" spans="1:7">
      <c r="A50" s="4" t="s">
        <v>480</v>
      </c>
      <c r="B50" s="5" t="n">
        <v>-1728000</v>
      </c>
      <c r="C50" s="5" t="n">
        <v>905000</v>
      </c>
      <c r="D50" s="5" t="n">
        <v>-2638000</v>
      </c>
      <c r="E50" s="5" t="n">
        <v>1365000</v>
      </c>
    </row>
    <row r="51" spans="1:7">
      <c r="A51" s="4" t="s">
        <v>485</v>
      </c>
      <c r="B51" s="5" t="n">
        <v>65245000</v>
      </c>
      <c r="D51" s="5" t="n">
        <v>65245000</v>
      </c>
    </row>
    <row r="52" spans="1:7">
      <c r="A52" s="4" t="s">
        <v>487</v>
      </c>
      <c r="B52" s="5" t="n">
        <v>900000</v>
      </c>
      <c r="D52" s="5" t="n">
        <v>1800000</v>
      </c>
    </row>
    <row r="53" spans="1:7">
      <c r="A53" s="4" t="s">
        <v>324</v>
      </c>
    </row>
    <row r="54" spans="1:7">
      <c r="A54" s="3" t="s">
        <v>185</v>
      </c>
    </row>
    <row r="55" spans="1:7">
      <c r="A55" s="4" t="s">
        <v>479</v>
      </c>
      <c r="B55" s="5" t="n">
        <v>-60159000</v>
      </c>
      <c r="C55" s="5" t="n">
        <v>-64105000</v>
      </c>
      <c r="D55" s="5" t="n">
        <v>-125196000</v>
      </c>
      <c r="E55" s="5" t="n">
        <v>-131694000</v>
      </c>
    </row>
    <row r="56" spans="1:7">
      <c r="A56" s="4" t="s">
        <v>480</v>
      </c>
      <c r="B56" s="5" t="n">
        <v>65000</v>
      </c>
      <c r="C56" s="5" t="n">
        <v>-1263000</v>
      </c>
      <c r="D56" s="5" t="n">
        <v>-268000</v>
      </c>
      <c r="E56" s="5" t="n">
        <v>-421000</v>
      </c>
    </row>
    <row r="57" spans="1:7">
      <c r="A57" s="4" t="s">
        <v>325</v>
      </c>
    </row>
    <row r="58" spans="1:7">
      <c r="A58" s="3" t="s">
        <v>185</v>
      </c>
    </row>
    <row r="59" spans="1:7">
      <c r="A59" s="4" t="s">
        <v>479</v>
      </c>
      <c r="B59" s="5" t="n">
        <v>-51492000</v>
      </c>
      <c r="C59" s="5" t="n">
        <v>-59202000</v>
      </c>
      <c r="D59" s="5" t="n">
        <v>-107366000</v>
      </c>
      <c r="E59" s="5" t="n">
        <v>-120938000</v>
      </c>
    </row>
    <row r="60" spans="1:7">
      <c r="A60" s="4" t="s">
        <v>326</v>
      </c>
    </row>
    <row r="61" spans="1:7">
      <c r="A61" s="3" t="s">
        <v>185</v>
      </c>
    </row>
    <row r="62" spans="1:7">
      <c r="A62" s="4" t="s">
        <v>479</v>
      </c>
      <c r="B62" s="5" t="n">
        <v>-1016000</v>
      </c>
      <c r="C62" s="5" t="n">
        <v>-751000</v>
      </c>
      <c r="D62" s="5" t="n">
        <v>-2035000</v>
      </c>
      <c r="E62" s="5" t="n">
        <v>-1515000</v>
      </c>
    </row>
    <row r="63" spans="1:7">
      <c r="A63" s="4" t="s">
        <v>491</v>
      </c>
    </row>
    <row r="64" spans="1:7">
      <c r="A64" s="3" t="s">
        <v>185</v>
      </c>
    </row>
    <row r="65" spans="1:7">
      <c r="A65" s="4" t="s">
        <v>479</v>
      </c>
      <c r="B65" s="5" t="n">
        <v>-73000</v>
      </c>
      <c r="C65" s="5" t="n">
        <v>-68000</v>
      </c>
      <c r="D65" s="5" t="n">
        <v>-143000</v>
      </c>
      <c r="E65" s="5" t="n">
        <v>-131000</v>
      </c>
    </row>
    <row r="66" spans="1:7">
      <c r="A66" s="4" t="s">
        <v>492</v>
      </c>
    </row>
    <row r="67" spans="1:7">
      <c r="A67" s="3" t="s">
        <v>185</v>
      </c>
    </row>
    <row r="68" spans="1:7">
      <c r="A68" s="4" t="s">
        <v>479</v>
      </c>
      <c r="B68" s="5" t="n">
        <v>-7578000</v>
      </c>
      <c r="C68" s="5" t="n">
        <v>-4084000</v>
      </c>
      <c r="D68" s="5" t="n">
        <v>-15652000</v>
      </c>
      <c r="E68" s="5" t="n">
        <v>-9110000</v>
      </c>
    </row>
    <row r="69" spans="1:7">
      <c r="A69" s="4" t="s">
        <v>493</v>
      </c>
    </row>
    <row r="70" spans="1:7">
      <c r="A70" s="3" t="s">
        <v>185</v>
      </c>
    </row>
    <row r="71" spans="1:7">
      <c r="A71" s="4" t="s">
        <v>480</v>
      </c>
      <c r="B71" s="5" t="n">
        <v>-19324000</v>
      </c>
      <c r="C71" s="7" t="n">
        <v>-19086000</v>
      </c>
      <c r="D71" s="5" t="n">
        <v>-37454000</v>
      </c>
      <c r="E71" s="7" t="n">
        <v>-35467000</v>
      </c>
    </row>
    <row r="72" spans="1:7">
      <c r="A72" s="4" t="s">
        <v>485</v>
      </c>
      <c r="B72" s="5" t="n">
        <v>195279000</v>
      </c>
      <c r="D72" s="5" t="n">
        <v>195279000</v>
      </c>
    </row>
    <row r="73" spans="1:7">
      <c r="A73" s="4" t="s">
        <v>487</v>
      </c>
      <c r="B73" s="7" t="n">
        <v>-3400000</v>
      </c>
      <c r="D73" s="7" t="n">
        <v>-72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94</v>
      </c>
      <c r="B1" s="2" t="s">
        <v>79</v>
      </c>
      <c r="D1" s="2" t="s">
        <v>1</v>
      </c>
    </row>
    <row r="2" spans="1:5">
      <c r="B2" s="2" t="s">
        <v>2</v>
      </c>
      <c r="C2" s="2" t="s">
        <v>29</v>
      </c>
      <c r="D2" s="2" t="s">
        <v>2</v>
      </c>
      <c r="E2" s="2" t="s">
        <v>29</v>
      </c>
    </row>
    <row r="3" spans="1:5">
      <c r="A3" s="3" t="s">
        <v>80</v>
      </c>
    </row>
    <row r="4" spans="1:5">
      <c r="A4" s="4" t="s">
        <v>81</v>
      </c>
      <c r="B4" s="7" t="n">
        <v>407959</v>
      </c>
      <c r="C4" s="7" t="n">
        <v>434778</v>
      </c>
      <c r="D4" s="7" t="n">
        <v>835328</v>
      </c>
      <c r="E4" s="7" t="n">
        <v>884044</v>
      </c>
    </row>
    <row r="5" spans="1:5">
      <c r="A5" s="3" t="s">
        <v>82</v>
      </c>
    </row>
    <row r="6" spans="1:5">
      <c r="A6" s="4" t="s">
        <v>83</v>
      </c>
      <c r="B6" s="5" t="n">
        <v>38712</v>
      </c>
      <c r="C6" s="5" t="n">
        <v>40248</v>
      </c>
      <c r="D6" s="5" t="n">
        <v>78441</v>
      </c>
      <c r="E6" s="5" t="n">
        <v>76662</v>
      </c>
    </row>
    <row r="7" spans="1:5">
      <c r="A7" s="4" t="s">
        <v>106</v>
      </c>
    </row>
    <row r="8" spans="1:5">
      <c r="A8" s="3" t="s">
        <v>80</v>
      </c>
    </row>
    <row r="9" spans="1:5">
      <c r="A9" s="4" t="s">
        <v>81</v>
      </c>
      <c r="B9" s="5" t="n">
        <v>153455</v>
      </c>
      <c r="C9" s="5" t="n">
        <v>160059</v>
      </c>
      <c r="D9" s="5" t="n">
        <v>315168</v>
      </c>
      <c r="E9" s="5" t="n">
        <v>331399</v>
      </c>
    </row>
    <row r="10" spans="1:5">
      <c r="A10" s="3" t="s">
        <v>82</v>
      </c>
    </row>
    <row r="11" spans="1:5">
      <c r="A11" s="4" t="s">
        <v>495</v>
      </c>
      <c r="B11" s="5" t="n">
        <v>143300</v>
      </c>
      <c r="C11" s="5" t="n">
        <v>149472</v>
      </c>
      <c r="D11" s="5" t="n">
        <v>294981</v>
      </c>
      <c r="E11" s="5" t="n">
        <v>309429</v>
      </c>
    </row>
    <row r="12" spans="1:5">
      <c r="A12" s="4" t="s">
        <v>107</v>
      </c>
    </row>
    <row r="13" spans="1:5">
      <c r="A13" s="3" t="s">
        <v>80</v>
      </c>
    </row>
    <row r="14" spans="1:5">
      <c r="A14" s="4" t="s">
        <v>81</v>
      </c>
      <c r="B14" s="5" t="n">
        <v>29069</v>
      </c>
      <c r="C14" s="5" t="n">
        <v>27245</v>
      </c>
      <c r="D14" s="5" t="n">
        <v>59183</v>
      </c>
      <c r="E14" s="5" t="n">
        <v>52867</v>
      </c>
    </row>
    <row r="15" spans="1:5">
      <c r="A15" s="3" t="s">
        <v>82</v>
      </c>
    </row>
    <row r="16" spans="1:5">
      <c r="A16" s="4" t="s">
        <v>495</v>
      </c>
      <c r="B16" s="5" t="n">
        <v>18248</v>
      </c>
      <c r="C16" s="5" t="n">
        <v>17272</v>
      </c>
      <c r="D16" s="5" t="n">
        <v>37278</v>
      </c>
      <c r="E16" s="5" t="n">
        <v>33063</v>
      </c>
    </row>
    <row r="17" spans="1:5">
      <c r="A17" s="4" t="s">
        <v>108</v>
      </c>
    </row>
    <row r="18" spans="1:5">
      <c r="A18" s="3" t="s">
        <v>80</v>
      </c>
    </row>
    <row r="19" spans="1:5">
      <c r="A19" s="4" t="s">
        <v>81</v>
      </c>
      <c r="B19" s="5" t="n">
        <v>20144</v>
      </c>
      <c r="C19" s="5" t="n">
        <v>18130</v>
      </c>
      <c r="D19" s="5" t="n">
        <v>40638</v>
      </c>
      <c r="E19" s="5" t="n">
        <v>35931</v>
      </c>
    </row>
    <row r="20" spans="1:5">
      <c r="A20" s="3" t="s">
        <v>82</v>
      </c>
    </row>
    <row r="21" spans="1:5">
      <c r="A21" s="4" t="s">
        <v>495</v>
      </c>
      <c r="B21" s="7" t="n">
        <v>20698</v>
      </c>
      <c r="C21" s="5" t="n">
        <v>17482</v>
      </c>
      <c r="D21" s="7" t="n">
        <v>41656</v>
      </c>
      <c r="E21" s="5" t="n">
        <v>35029</v>
      </c>
    </row>
    <row r="22" spans="1:5">
      <c r="A22" s="4" t="s">
        <v>496</v>
      </c>
    </row>
    <row r="23" spans="1:5">
      <c r="A23" s="3" t="s">
        <v>82</v>
      </c>
    </row>
    <row r="24" spans="1:5">
      <c r="A24" s="4" t="s">
        <v>83</v>
      </c>
      <c r="C24" s="5" t="n">
        <v>42003</v>
      </c>
      <c r="E24" s="5" t="n">
        <v>80010</v>
      </c>
    </row>
    <row r="25" spans="1:5">
      <c r="A25" s="4" t="s">
        <v>497</v>
      </c>
    </row>
    <row r="26" spans="1:5">
      <c r="A26" s="3" t="s">
        <v>80</v>
      </c>
    </row>
    <row r="27" spans="1:5">
      <c r="A27" s="4" t="s">
        <v>81</v>
      </c>
      <c r="C27" s="5" t="n">
        <v>175204</v>
      </c>
      <c r="E27" s="5" t="n">
        <v>361449</v>
      </c>
    </row>
    <row r="28" spans="1:5">
      <c r="A28" s="3" t="s">
        <v>82</v>
      </c>
    </row>
    <row r="29" spans="1:5">
      <c r="A29" s="4" t="s">
        <v>495</v>
      </c>
      <c r="C29" s="5" t="n">
        <v>162989</v>
      </c>
      <c r="E29" s="5" t="n">
        <v>336701</v>
      </c>
    </row>
    <row r="30" spans="1:5">
      <c r="A30" s="4" t="s">
        <v>498</v>
      </c>
    </row>
    <row r="31" spans="1:5">
      <c r="A31" s="3" t="s">
        <v>80</v>
      </c>
    </row>
    <row r="32" spans="1:5">
      <c r="A32" s="4" t="s">
        <v>81</v>
      </c>
      <c r="C32" s="5" t="n">
        <v>30230</v>
      </c>
      <c r="E32" s="5" t="n">
        <v>58748</v>
      </c>
    </row>
    <row r="33" spans="1:5">
      <c r="A33" s="3" t="s">
        <v>82</v>
      </c>
    </row>
    <row r="34" spans="1:5">
      <c r="A34" s="4" t="s">
        <v>495</v>
      </c>
      <c r="C34" s="5" t="n">
        <v>19482</v>
      </c>
      <c r="E34" s="5" t="n">
        <v>37472</v>
      </c>
    </row>
    <row r="35" spans="1:5">
      <c r="A35" s="4" t="s">
        <v>499</v>
      </c>
    </row>
    <row r="36" spans="1:5">
      <c r="A36" s="3" t="s">
        <v>82</v>
      </c>
    </row>
    <row r="37" spans="1:5">
      <c r="A37" s="4" t="s">
        <v>83</v>
      </c>
      <c r="C37" s="5" t="n">
        <v>-1755</v>
      </c>
      <c r="E37" s="5" t="n">
        <v>-3348</v>
      </c>
    </row>
    <row r="38" spans="1:5">
      <c r="A38" s="4" t="s">
        <v>500</v>
      </c>
    </row>
    <row r="39" spans="1:5">
      <c r="A39" s="3" t="s">
        <v>80</v>
      </c>
    </row>
    <row r="40" spans="1:5">
      <c r="A40" s="4" t="s">
        <v>81</v>
      </c>
      <c r="C40" s="5" t="n">
        <v>-15145</v>
      </c>
      <c r="E40" s="5" t="n">
        <v>-30050</v>
      </c>
    </row>
    <row r="41" spans="1:5">
      <c r="A41" s="3" t="s">
        <v>82</v>
      </c>
    </row>
    <row r="42" spans="1:5">
      <c r="A42" s="4" t="s">
        <v>495</v>
      </c>
      <c r="C42" s="5" t="n">
        <v>-13517</v>
      </c>
      <c r="E42" s="5" t="n">
        <v>-27272</v>
      </c>
    </row>
    <row r="43" spans="1:5">
      <c r="A43" s="4" t="s">
        <v>501</v>
      </c>
    </row>
    <row r="44" spans="1:5">
      <c r="A44" s="3" t="s">
        <v>80</v>
      </c>
    </row>
    <row r="45" spans="1:5">
      <c r="A45" s="4" t="s">
        <v>81</v>
      </c>
      <c r="C45" s="5" t="n">
        <v>-2985</v>
      </c>
      <c r="E45" s="5" t="n">
        <v>-5881</v>
      </c>
    </row>
    <row r="46" spans="1:5">
      <c r="A46" s="3" t="s">
        <v>82</v>
      </c>
    </row>
    <row r="47" spans="1:5">
      <c r="A47" s="4" t="s">
        <v>495</v>
      </c>
      <c r="C47" s="5" t="n">
        <v>-2210</v>
      </c>
      <c r="E47" s="5" t="n">
        <v>-4409</v>
      </c>
    </row>
    <row r="48" spans="1:5">
      <c r="A48" s="4" t="s">
        <v>502</v>
      </c>
    </row>
    <row r="49" spans="1:5">
      <c r="A49" s="3" t="s">
        <v>80</v>
      </c>
    </row>
    <row r="50" spans="1:5">
      <c r="A50" s="4" t="s">
        <v>81</v>
      </c>
      <c r="C50" s="5" t="n">
        <v>18130</v>
      </c>
      <c r="E50" s="5" t="n">
        <v>35931</v>
      </c>
    </row>
    <row r="51" spans="1:5">
      <c r="A51" s="3" t="s">
        <v>82</v>
      </c>
    </row>
    <row r="52" spans="1:5">
      <c r="A52" s="4" t="s">
        <v>495</v>
      </c>
      <c r="C52" s="7" t="n">
        <v>17482</v>
      </c>
      <c r="E52" s="7" t="n">
        <v>350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122</v>
      </c>
      <c r="B1" s="2" t="s">
        <v>123</v>
      </c>
      <c r="C1" s="2" t="s">
        <v>124</v>
      </c>
      <c r="D1" s="2" t="s">
        <v>125</v>
      </c>
      <c r="E1" s="2" t="s">
        <v>126</v>
      </c>
      <c r="F1" s="2" t="s">
        <v>124</v>
      </c>
      <c r="G1" s="2" t="s">
        <v>126</v>
      </c>
    </row>
    <row r="2" spans="1:7">
      <c r="A2" s="3" t="s">
        <v>127</v>
      </c>
    </row>
    <row r="3" spans="1:7">
      <c r="A3" s="4" t="s">
        <v>88</v>
      </c>
      <c r="C3" s="7" t="n">
        <v>5662</v>
      </c>
      <c r="E3" s="7" t="n">
        <v>1759</v>
      </c>
      <c r="F3" s="7" t="n">
        <v>10617</v>
      </c>
      <c r="G3" s="7" t="n">
        <v>3569</v>
      </c>
    </row>
    <row r="4" spans="1:7">
      <c r="A4" s="4" t="s">
        <v>128</v>
      </c>
      <c r="C4" s="5" t="n">
        <v>7040</v>
      </c>
      <c r="E4" s="5" t="n">
        <v>10476</v>
      </c>
      <c r="F4" s="5" t="n">
        <v>12022</v>
      </c>
      <c r="G4" s="5" t="n">
        <v>22448</v>
      </c>
    </row>
    <row r="5" spans="1:7">
      <c r="A5" s="4" t="s">
        <v>129</v>
      </c>
    </row>
    <row r="6" spans="1:7">
      <c r="A6" s="3" t="s">
        <v>127</v>
      </c>
    </row>
    <row r="7" spans="1:7">
      <c r="A7" s="4" t="s">
        <v>130</v>
      </c>
      <c r="B7" s="5" t="n">
        <v>34</v>
      </c>
    </row>
    <row r="8" spans="1:7">
      <c r="A8" s="4" t="s">
        <v>131</v>
      </c>
      <c r="B8" s="7" t="n">
        <v>1300</v>
      </c>
    </row>
    <row r="9" spans="1:7">
      <c r="A9" s="4" t="s">
        <v>132</v>
      </c>
      <c r="B9" s="7" t="n">
        <v>300</v>
      </c>
    </row>
    <row r="10" spans="1:7">
      <c r="A10" s="4" t="s">
        <v>133</v>
      </c>
    </row>
    <row r="11" spans="1:7">
      <c r="A11" s="3" t="s">
        <v>127</v>
      </c>
    </row>
    <row r="12" spans="1:7">
      <c r="A12" s="4" t="s">
        <v>128</v>
      </c>
      <c r="D12" s="7" t="n">
        <v>450</v>
      </c>
    </row>
    <row r="13" spans="1:7">
      <c r="A13" s="4" t="s">
        <v>134</v>
      </c>
    </row>
    <row r="14" spans="1:7">
      <c r="A14" s="3" t="s">
        <v>127</v>
      </c>
    </row>
    <row r="15" spans="1:7">
      <c r="A15" s="4" t="s">
        <v>88</v>
      </c>
      <c r="C15" s="5" t="n">
        <v>89</v>
      </c>
      <c r="E15" s="5" t="n">
        <v>126</v>
      </c>
      <c r="F15" s="5" t="n">
        <v>197</v>
      </c>
      <c r="G15" s="5" t="n">
        <v>324</v>
      </c>
    </row>
    <row r="16" spans="1:7">
      <c r="A16" s="4" t="s">
        <v>128</v>
      </c>
      <c r="C16" s="7" t="n">
        <v>20</v>
      </c>
      <c r="E16" s="7" t="n">
        <v>47</v>
      </c>
      <c r="F16" s="7" t="n">
        <v>45</v>
      </c>
      <c r="G16" s="7" t="n">
        <v>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9</v>
      </c>
    </row>
    <row r="3" spans="1:3">
      <c r="A3" s="3" t="s">
        <v>136</v>
      </c>
    </row>
    <row r="4" spans="1:3">
      <c r="A4" s="4" t="s">
        <v>91</v>
      </c>
      <c r="B4" s="7" t="n">
        <v>30045</v>
      </c>
      <c r="C4" s="7" t="n">
        <v>54881</v>
      </c>
    </row>
    <row r="5" spans="1:3">
      <c r="A5" s="3" t="s">
        <v>137</v>
      </c>
    </row>
    <row r="6" spans="1:3">
      <c r="A6" s="4" t="s">
        <v>138</v>
      </c>
      <c r="B6" s="5" t="n">
        <v>3591</v>
      </c>
      <c r="C6" s="5" t="n">
        <v>-1091</v>
      </c>
    </row>
    <row r="7" spans="1:3">
      <c r="A7" s="4" t="s">
        <v>84</v>
      </c>
      <c r="B7" s="5" t="n">
        <v>23270</v>
      </c>
      <c r="C7" s="5" t="n">
        <v>21111</v>
      </c>
    </row>
    <row r="8" spans="1:3">
      <c r="A8" s="4" t="s">
        <v>139</v>
      </c>
      <c r="B8" s="5" t="n">
        <v>-2511</v>
      </c>
      <c r="C8" s="5" t="n">
        <v>158</v>
      </c>
    </row>
    <row r="9" spans="1:3">
      <c r="A9" s="4" t="s">
        <v>140</v>
      </c>
      <c r="B9" s="5" t="n">
        <v>4929</v>
      </c>
      <c r="C9" s="5" t="n">
        <v>5571</v>
      </c>
    </row>
    <row r="10" spans="1:3">
      <c r="A10" s="4" t="s">
        <v>141</v>
      </c>
      <c r="B10" s="5" t="n">
        <v>1918</v>
      </c>
    </row>
    <row r="11" spans="1:3">
      <c r="A11" s="4" t="s">
        <v>142</v>
      </c>
      <c r="B11" s="5" t="n">
        <v>3032</v>
      </c>
      <c r="C11" s="5" t="n">
        <v>1978</v>
      </c>
    </row>
    <row r="12" spans="1:3">
      <c r="A12" s="3" t="s">
        <v>143</v>
      </c>
    </row>
    <row r="13" spans="1:3">
      <c r="A13" s="4" t="s">
        <v>144</v>
      </c>
      <c r="B13" s="5" t="n">
        <v>-148</v>
      </c>
      <c r="C13" s="5" t="n">
        <v>-355</v>
      </c>
    </row>
    <row r="14" spans="1:3">
      <c r="A14" s="4" t="s">
        <v>35</v>
      </c>
      <c r="B14" s="5" t="n">
        <v>3678</v>
      </c>
      <c r="C14" s="5" t="n">
        <v>-45</v>
      </c>
    </row>
    <row r="15" spans="1:3">
      <c r="A15" s="4" t="s">
        <v>36</v>
      </c>
      <c r="B15" s="5" t="n">
        <v>3188</v>
      </c>
      <c r="C15" s="5" t="n">
        <v>550</v>
      </c>
    </row>
    <row r="16" spans="1:3">
      <c r="A16" s="4" t="s">
        <v>37</v>
      </c>
      <c r="B16" s="5" t="n">
        <v>1159</v>
      </c>
      <c r="C16" s="5" t="n">
        <v>2966</v>
      </c>
    </row>
    <row r="17" spans="1:3">
      <c r="A17" s="4" t="s">
        <v>38</v>
      </c>
      <c r="B17" s="5" t="n">
        <v>5524</v>
      </c>
      <c r="C17" s="5" t="n">
        <v>-372</v>
      </c>
    </row>
    <row r="18" spans="1:3">
      <c r="A18" s="4" t="s">
        <v>145</v>
      </c>
      <c r="B18" s="5" t="n">
        <v>-2202</v>
      </c>
      <c r="C18" s="5" t="n">
        <v>-1559</v>
      </c>
    </row>
    <row r="19" spans="1:3">
      <c r="A19" s="4" t="s">
        <v>48</v>
      </c>
      <c r="B19" s="5" t="n">
        <v>2511</v>
      </c>
      <c r="C19" s="5" t="n">
        <v>-3950</v>
      </c>
    </row>
    <row r="20" spans="1:3">
      <c r="A20" s="4" t="s">
        <v>49</v>
      </c>
      <c r="B20" s="5" t="n">
        <v>-1656</v>
      </c>
      <c r="C20" s="5" t="n">
        <v>1275</v>
      </c>
    </row>
    <row r="21" spans="1:3">
      <c r="A21" s="4" t="s">
        <v>50</v>
      </c>
      <c r="B21" s="5" t="n">
        <v>-2506</v>
      </c>
      <c r="C21" s="5" t="n">
        <v>-3002</v>
      </c>
    </row>
    <row r="22" spans="1:3">
      <c r="A22" s="4" t="s">
        <v>54</v>
      </c>
      <c r="B22" s="5" t="n">
        <v>379</v>
      </c>
      <c r="C22" s="5" t="n">
        <v>-253</v>
      </c>
    </row>
    <row r="23" spans="1:3">
      <c r="A23" s="4" t="s">
        <v>146</v>
      </c>
      <c r="B23" s="5" t="n">
        <v>74201</v>
      </c>
      <c r="C23" s="5" t="n">
        <v>77863</v>
      </c>
    </row>
    <row r="24" spans="1:3">
      <c r="A24" s="3" t="s">
        <v>147</v>
      </c>
    </row>
    <row r="25" spans="1:3">
      <c r="A25" s="4" t="s">
        <v>148</v>
      </c>
      <c r="B25" s="5" t="n">
        <v>-21562</v>
      </c>
      <c r="C25" s="5" t="n">
        <v>-30457</v>
      </c>
    </row>
    <row r="26" spans="1:3">
      <c r="A26" s="4" t="s">
        <v>149</v>
      </c>
      <c r="B26" s="5" t="n">
        <v>-1904</v>
      </c>
      <c r="C26" s="5" t="n">
        <v>-1476</v>
      </c>
    </row>
    <row r="27" spans="1:3">
      <c r="A27" s="4" t="s">
        <v>150</v>
      </c>
      <c r="B27" s="5" t="n">
        <v>2720</v>
      </c>
      <c r="C27" s="5" t="n">
        <v>2125</v>
      </c>
    </row>
    <row r="28" spans="1:3">
      <c r="A28" s="4" t="s">
        <v>151</v>
      </c>
      <c r="C28" s="5" t="n">
        <v>-21</v>
      </c>
    </row>
    <row r="29" spans="1:3">
      <c r="A29" s="4" t="s">
        <v>152</v>
      </c>
      <c r="B29" s="5" t="n">
        <v>3690</v>
      </c>
    </row>
    <row r="30" spans="1:3">
      <c r="A30" s="4" t="s">
        <v>142</v>
      </c>
      <c r="B30" s="5" t="n">
        <v>146</v>
      </c>
      <c r="C30" s="5" t="n">
        <v>25</v>
      </c>
    </row>
    <row r="31" spans="1:3">
      <c r="A31" s="4" t="s">
        <v>153</v>
      </c>
      <c r="B31" s="5" t="n">
        <v>-16910</v>
      </c>
      <c r="C31" s="5" t="n">
        <v>-29804</v>
      </c>
    </row>
    <row r="32" spans="1:3">
      <c r="A32" s="3" t="s">
        <v>154</v>
      </c>
    </row>
    <row r="33" spans="1:3">
      <c r="A33" s="4" t="s">
        <v>155</v>
      </c>
      <c r="B33" s="5" t="n">
        <v>-10000</v>
      </c>
    </row>
    <row r="34" spans="1:3">
      <c r="A34" s="4" t="s">
        <v>156</v>
      </c>
      <c r="B34" s="5" t="n">
        <v>119400</v>
      </c>
      <c r="C34" s="5" t="n">
        <v>5156</v>
      </c>
    </row>
    <row r="35" spans="1:3">
      <c r="A35" s="4" t="s">
        <v>157</v>
      </c>
      <c r="B35" s="5" t="n">
        <v>-14762</v>
      </c>
      <c r="C35" s="5" t="n">
        <v>-14703</v>
      </c>
    </row>
    <row r="36" spans="1:3">
      <c r="A36" s="4" t="s">
        <v>158</v>
      </c>
      <c r="B36" s="5" t="n">
        <v>-1353</v>
      </c>
      <c r="C36" s="5" t="n">
        <v>-2282</v>
      </c>
    </row>
    <row r="37" spans="1:3">
      <c r="A37" s="4" t="s">
        <v>159</v>
      </c>
      <c r="B37" s="5" t="n">
        <v>2179</v>
      </c>
      <c r="C37" s="5" t="n">
        <v>5218</v>
      </c>
    </row>
    <row r="38" spans="1:3">
      <c r="A38" s="4" t="s">
        <v>160</v>
      </c>
      <c r="B38" s="5" t="n">
        <v>-148440</v>
      </c>
      <c r="C38" s="5" t="n">
        <v>-33968</v>
      </c>
    </row>
    <row r="39" spans="1:3">
      <c r="A39" s="4" t="s">
        <v>161</v>
      </c>
      <c r="B39" s="5" t="n">
        <v>-1110</v>
      </c>
      <c r="C39" s="5" t="n">
        <v>-1389</v>
      </c>
    </row>
    <row r="40" spans="1:3">
      <c r="A40" s="4" t="s">
        <v>142</v>
      </c>
      <c r="B40" s="5" t="n">
        <v>231</v>
      </c>
      <c r="C40" s="5" t="n">
        <v>494</v>
      </c>
    </row>
    <row r="41" spans="1:3">
      <c r="A41" s="4" t="s">
        <v>162</v>
      </c>
      <c r="B41" s="5" t="n">
        <v>-53855</v>
      </c>
      <c r="C41" s="5" t="n">
        <v>-41474</v>
      </c>
    </row>
    <row r="42" spans="1:3">
      <c r="A42" s="4" t="s">
        <v>163</v>
      </c>
      <c r="B42" s="5" t="n">
        <v>-62</v>
      </c>
      <c r="C42" s="5" t="n">
        <v>99</v>
      </c>
    </row>
    <row r="43" spans="1:3">
      <c r="A43" s="4" t="s">
        <v>164</v>
      </c>
      <c r="B43" s="5" t="n">
        <v>3374</v>
      </c>
      <c r="C43" s="5" t="n">
        <v>6684</v>
      </c>
    </row>
    <row r="44" spans="1:3">
      <c r="A44" s="4" t="s">
        <v>165</v>
      </c>
      <c r="B44" s="5" t="n">
        <v>22345</v>
      </c>
      <c r="C44" s="5" t="n">
        <v>15563</v>
      </c>
    </row>
    <row r="45" spans="1:3">
      <c r="A45" s="4" t="s">
        <v>166</v>
      </c>
      <c r="B45" s="7" t="n">
        <v>25719</v>
      </c>
      <c r="C45" s="7" t="n">
        <v>222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7:34Z</dcterms:created>
  <dcterms:modified xmlns:dcterms="http://purl.org/dc/terms/" xmlns:xsi="http://www.w3.org/2001/XMLSchema-instance" xsi:type="dcterms:W3CDTF">2018-08-07T16:17:34Z</dcterms:modified>
</cp:coreProperties>
</file>